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LIQUIDITY AND CONTINUED OPERATI" sheetId="9" state="visible" r:id="rId9"/>
    <sheet xmlns:r="http://schemas.openxmlformats.org/officeDocument/2006/relationships" name="PROPERTY, PLANT AND EQUIPMENT"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NOTES PAYABLE" sheetId="13" state="visible" r:id="rId13"/>
    <sheet xmlns:r="http://schemas.openxmlformats.org/officeDocument/2006/relationships" name="PROMISSORY NOTES" sheetId="14" state="visible" r:id="rId14"/>
    <sheet xmlns:r="http://schemas.openxmlformats.org/officeDocument/2006/relationships" name="SERIES A PREFERRED STOCK" sheetId="15" state="visible" r:id="rId15"/>
    <sheet xmlns:r="http://schemas.openxmlformats.org/officeDocument/2006/relationships" name="SERIES E PREFERRED STOCK AND TH" sheetId="16" state="visible" r:id="rId16"/>
    <sheet xmlns:r="http://schemas.openxmlformats.org/officeDocument/2006/relationships" name="SERIES F PREFERRED STOCK" sheetId="17" state="visible" r:id="rId17"/>
    <sheet xmlns:r="http://schemas.openxmlformats.org/officeDocument/2006/relationships" name="SERIES G PREFERRED STOCK" sheetId="18" state="visible" r:id="rId18"/>
    <sheet xmlns:r="http://schemas.openxmlformats.org/officeDocument/2006/relationships" name="SERIES H PREFERRED STOCK AND CO" sheetId="19" state="visible" r:id="rId19"/>
    <sheet xmlns:r="http://schemas.openxmlformats.org/officeDocument/2006/relationships" name="SERIES I PREFERRED STOCK AND EX" sheetId="20" state="visible" r:id="rId20"/>
    <sheet xmlns:r="http://schemas.openxmlformats.org/officeDocument/2006/relationships" name="SERIES J PREFERRED STOCK AND SE" sheetId="21" state="visible" r:id="rId21"/>
    <sheet xmlns:r="http://schemas.openxmlformats.org/officeDocument/2006/relationships" name="OCTOBER 2016 CONVERTIBLE NOTES " sheetId="22" state="visible" r:id="rId22"/>
    <sheet xmlns:r="http://schemas.openxmlformats.org/officeDocument/2006/relationships" name="SERIES K PREFERRED STOCK SERIES" sheetId="23" state="visible" r:id="rId23"/>
    <sheet xmlns:r="http://schemas.openxmlformats.org/officeDocument/2006/relationships" name="ST. GEORGE CONVERTIBLE NOTE ST." sheetId="24" state="visible" r:id="rId24"/>
    <sheet xmlns:r="http://schemas.openxmlformats.org/officeDocument/2006/relationships" name="MAKE-WHOLE DIVIDEND LIABILITY" sheetId="25" state="visible" r:id="rId25"/>
    <sheet xmlns:r="http://schemas.openxmlformats.org/officeDocument/2006/relationships" name="STOCKHOLDERS' DEFICIT" sheetId="26" state="visible" r:id="rId26"/>
    <sheet xmlns:r="http://schemas.openxmlformats.org/officeDocument/2006/relationships" name="EQUITY PLANS AND SHARE-BASED CO"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PROPERTY, PLANT AND EQUIPMENT (" sheetId="32" state="visible" r:id="rId32"/>
    <sheet xmlns:r="http://schemas.openxmlformats.org/officeDocument/2006/relationships" name="INVENTORIES (Tables)" sheetId="33" state="visible" r:id="rId33"/>
    <sheet xmlns:r="http://schemas.openxmlformats.org/officeDocument/2006/relationships" name="DEBT (Tables)" sheetId="34" state="visible" r:id="rId34"/>
    <sheet xmlns:r="http://schemas.openxmlformats.org/officeDocument/2006/relationships" name="SERIES E PREFERRED STOCK AND 35" sheetId="35" state="visible" r:id="rId35"/>
    <sheet xmlns:r="http://schemas.openxmlformats.org/officeDocument/2006/relationships" name="SERIES F PREFERRED STOCK (Table" sheetId="36" state="visible" r:id="rId36"/>
    <sheet xmlns:r="http://schemas.openxmlformats.org/officeDocument/2006/relationships" name="SERIES G PREFERRED STOCK SERIES" sheetId="37" state="visible" r:id="rId37"/>
    <sheet xmlns:r="http://schemas.openxmlformats.org/officeDocument/2006/relationships" name="SERIES H PREFERRED STOCK AND 38" sheetId="38" state="visible" r:id="rId38"/>
    <sheet xmlns:r="http://schemas.openxmlformats.org/officeDocument/2006/relationships" name="SERIES I PREFERRED STOCK AND 39" sheetId="39" state="visible" r:id="rId39"/>
    <sheet xmlns:r="http://schemas.openxmlformats.org/officeDocument/2006/relationships" name="SERIES K PREFERRED STOCK (Table" sheetId="40" state="visible" r:id="rId40"/>
    <sheet xmlns:r="http://schemas.openxmlformats.org/officeDocument/2006/relationships" name="STOCKHOLDERS' DEFICIT (Tables)" sheetId="41" state="visible" r:id="rId41"/>
    <sheet xmlns:r="http://schemas.openxmlformats.org/officeDocument/2006/relationships" name="EQUITY PLANS AND SHARE-BASED 42" sheetId="42" state="visible" r:id="rId42"/>
    <sheet xmlns:r="http://schemas.openxmlformats.org/officeDocument/2006/relationships" name="ORGANIZATION (Details)" sheetId="43" state="visible" r:id="rId43"/>
    <sheet xmlns:r="http://schemas.openxmlformats.org/officeDocument/2006/relationships" name="LIQUIDITY AND CONTINUED OPERA44" sheetId="44" state="visible" r:id="rId44"/>
    <sheet xmlns:r="http://schemas.openxmlformats.org/officeDocument/2006/relationships" name="PROPERTY, PLANT AND EQUIPMENT45" sheetId="45" state="visible" r:id="rId45"/>
    <sheet xmlns:r="http://schemas.openxmlformats.org/officeDocument/2006/relationships" name="INVENTORIES (Details)" sheetId="46" state="visible" r:id="rId46"/>
    <sheet xmlns:r="http://schemas.openxmlformats.org/officeDocument/2006/relationships" name="DEBT - Narrative (Details)" sheetId="47" state="visible" r:id="rId47"/>
    <sheet xmlns:r="http://schemas.openxmlformats.org/officeDocument/2006/relationships" name="DEBT - Schedule of Maturities o" sheetId="48" state="visible" r:id="rId48"/>
    <sheet xmlns:r="http://schemas.openxmlformats.org/officeDocument/2006/relationships" name="NOTES PAYABLE (Details)" sheetId="49" state="visible" r:id="rId49"/>
    <sheet xmlns:r="http://schemas.openxmlformats.org/officeDocument/2006/relationships" name="PROMISSORY NOTES (Details)" sheetId="50" state="visible" r:id="rId50"/>
    <sheet xmlns:r="http://schemas.openxmlformats.org/officeDocument/2006/relationships" name="SERIES A PREFERRED STOCK (Detai" sheetId="51" state="visible" r:id="rId51"/>
    <sheet xmlns:r="http://schemas.openxmlformats.org/officeDocument/2006/relationships" name="SERIES E PREFERRED STOCK AND 52" sheetId="52" state="visible" r:id="rId52"/>
    <sheet xmlns:r="http://schemas.openxmlformats.org/officeDocument/2006/relationships" name="SERIES E PREFERRED STOCK AND 53" sheetId="53" state="visible" r:id="rId53"/>
    <sheet xmlns:r="http://schemas.openxmlformats.org/officeDocument/2006/relationships" name="SERIES E PREFERRED STOCK AND 54" sheetId="54" state="visible" r:id="rId54"/>
    <sheet xmlns:r="http://schemas.openxmlformats.org/officeDocument/2006/relationships" name="SERIES F PREFERRED STOCK - Narr" sheetId="55" state="visible" r:id="rId55"/>
    <sheet xmlns:r="http://schemas.openxmlformats.org/officeDocument/2006/relationships" name="SERIES F PREFERRED STOCK - Pref" sheetId="56" state="visible" r:id="rId56"/>
    <sheet xmlns:r="http://schemas.openxmlformats.org/officeDocument/2006/relationships" name="SERIES G PREFERRED STOCK - Narr" sheetId="57" state="visible" r:id="rId57"/>
    <sheet xmlns:r="http://schemas.openxmlformats.org/officeDocument/2006/relationships" name="SERIES G PREFERRED STOCK - Pref" sheetId="58" state="visible" r:id="rId58"/>
    <sheet xmlns:r="http://schemas.openxmlformats.org/officeDocument/2006/relationships" name="SERIES G PREFERRED STOCK - Conv" sheetId="59" state="visible" r:id="rId59"/>
    <sheet xmlns:r="http://schemas.openxmlformats.org/officeDocument/2006/relationships" name="SERIES H PREFERRED STOCK AND 60" sheetId="60" state="visible" r:id="rId60"/>
    <sheet xmlns:r="http://schemas.openxmlformats.org/officeDocument/2006/relationships" name="SERIES H PREFERRED STOCK AND 61" sheetId="61" state="visible" r:id="rId61"/>
    <sheet xmlns:r="http://schemas.openxmlformats.org/officeDocument/2006/relationships" name="SERIES I PREFERRED STOCK AND 62" sheetId="62" state="visible" r:id="rId62"/>
    <sheet xmlns:r="http://schemas.openxmlformats.org/officeDocument/2006/relationships" name="SERIES I PREFERRED STOCK AND 63" sheetId="63" state="visible" r:id="rId63"/>
    <sheet xmlns:r="http://schemas.openxmlformats.org/officeDocument/2006/relationships" name="SERIES J PREFERRED STOCK AND 64" sheetId="64" state="visible" r:id="rId64"/>
    <sheet xmlns:r="http://schemas.openxmlformats.org/officeDocument/2006/relationships" name="OCTOBER 2016 CONVERTIBLE NOTE65" sheetId="65" state="visible" r:id="rId65"/>
    <sheet xmlns:r="http://schemas.openxmlformats.org/officeDocument/2006/relationships" name="SERIES K PREFERRED STOCK - Narr" sheetId="66" state="visible" r:id="rId66"/>
    <sheet xmlns:r="http://schemas.openxmlformats.org/officeDocument/2006/relationships" name="SERIES K PREFERRED STOCK - Clos" sheetId="67" state="visible" r:id="rId67"/>
    <sheet xmlns:r="http://schemas.openxmlformats.org/officeDocument/2006/relationships" name="SERIES K PREFERRED STOCK - Conv" sheetId="68" state="visible" r:id="rId68"/>
    <sheet xmlns:r="http://schemas.openxmlformats.org/officeDocument/2006/relationships" name="ST. GEORGE CONVERTIBLE NOTE (De" sheetId="69" state="visible" r:id="rId69"/>
    <sheet xmlns:r="http://schemas.openxmlformats.org/officeDocument/2006/relationships" name="MAKE-WHOLE DIVIDEND LIABILITY (" sheetId="70" state="visible" r:id="rId70"/>
    <sheet xmlns:r="http://schemas.openxmlformats.org/officeDocument/2006/relationships" name="STOCKHOLDERS' DEFICIT - Common " sheetId="71" state="visible" r:id="rId71"/>
    <sheet xmlns:r="http://schemas.openxmlformats.org/officeDocument/2006/relationships" name="STOCKHOLDERS' DEFICIT - Preferr" sheetId="72" state="visible" r:id="rId72"/>
    <sheet xmlns:r="http://schemas.openxmlformats.org/officeDocument/2006/relationships" name="STOCKHOLDERS' DEFICIT - Warrant" sheetId="73" state="visible" r:id="rId73"/>
    <sheet xmlns:r="http://schemas.openxmlformats.org/officeDocument/2006/relationships" name="EQUITY PLANS AND SHARE-BASED 74" sheetId="74" state="visible" r:id="rId74"/>
    <sheet xmlns:r="http://schemas.openxmlformats.org/officeDocument/2006/relationships" name="EQUITY PLANS AND SHARE-BASED 75" sheetId="75" state="visible" r:id="rId75"/>
    <sheet xmlns:r="http://schemas.openxmlformats.org/officeDocument/2006/relationships" name="EQUITY PLANS AND SHARE-BASED 76" sheetId="76" state="visible" r:id="rId76"/>
    <sheet xmlns:r="http://schemas.openxmlformats.org/officeDocument/2006/relationships" name="RELATED PARTY TRANSACTIONS (Det" sheetId="77" state="visible" r:id="rId77"/>
    <sheet xmlns:r="http://schemas.openxmlformats.org/officeDocument/2006/relationships" name="COMMITMENTS AND CONTINGENCIES ("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722">
  <si>
    <t>Document and Entity Information - shares</t>
  </si>
  <si>
    <t>9 Months Ended</t>
  </si>
  <si>
    <t>Sep. 30, 2017</t>
  </si>
  <si>
    <t>Nov. 10, 2017</t>
  </si>
  <si>
    <t>Document And Entity Information [Abstract]</t>
  </si>
  <si>
    <t>Entity Registrant Name</t>
  </si>
  <si>
    <t>Ascent Solar Technologies, Inc.</t>
  </si>
  <si>
    <t>Entity Central Index Key</t>
  </si>
  <si>
    <t>Current Fiscal Year End Date</t>
  </si>
  <si>
    <t>--12-31</t>
  </si>
  <si>
    <t>Entity Filer Category</t>
  </si>
  <si>
    <t>Smaller Reporting Company</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t>
  </si>
  <si>
    <t>Dec. 31, 2016</t>
  </si>
  <si>
    <t>Current Assets:</t>
  </si>
  <si>
    <t>Cash and cash equivalents</t>
  </si>
  <si>
    <t>Trade receivables, net of allowance for doubtful accounts of $48,201 and $60,347, respectively</t>
  </si>
  <si>
    <t>Inventories, net</t>
  </si>
  <si>
    <t>Prepaid expenses and other current assets</t>
  </si>
  <si>
    <t>Total current assets</t>
  </si>
  <si>
    <t>Property, Plant and Equipment</t>
  </si>
  <si>
    <t>Less accumulated depreciation and amortization</t>
  </si>
  <si>
    <t>Net property, plant and equipment</t>
  </si>
  <si>
    <t>Other Assets:</t>
  </si>
  <si>
    <t>Patents, net of accumulated amortization of $386,538 and $169,626, respectively</t>
  </si>
  <si>
    <t>Other non-current assets</t>
  </si>
  <si>
    <t>Total Other Assets</t>
  </si>
  <si>
    <t>Total Assets</t>
  </si>
  <si>
    <t>Current Liabilities:</t>
  </si>
  <si>
    <t>Accounts payable</t>
  </si>
  <si>
    <t>Related party payables</t>
  </si>
  <si>
    <t>Accrued expenses</t>
  </si>
  <si>
    <t>Current portion of long-term debt</t>
  </si>
  <si>
    <t>Notes Payable</t>
  </si>
  <si>
    <t>Promissory Notes, net of discount of $2,627,529 and zero, respectively</t>
  </si>
  <si>
    <t>Current portion of litigation settlement</t>
  </si>
  <si>
    <t>Preferred stock and notes</t>
  </si>
  <si>
    <t>Short term embedded derivative liabilities</t>
  </si>
  <si>
    <t>Make-whole dividend liability</t>
  </si>
  <si>
    <t>Total current liabilities</t>
  </si>
  <si>
    <t>Long-Term Debt</t>
  </si>
  <si>
    <t>Accrued Warranty Liability</t>
  </si>
  <si>
    <t>Commitments and Contingencies (Notes 4 &amp; 23)</t>
  </si>
  <si>
    <t xml:space="preserve"> </t>
  </si>
  <si>
    <t>Stockholders’ Deficit:</t>
  </si>
  <si>
    <t>Common stock, $0.0001 par value, 20,000,000,000 shares authorized; 8,717,859,917 and 554,223,320 shares issued and outstanding as of September 30, 2017 and December 31, 2016, respectively</t>
  </si>
  <si>
    <t>Additional paid in capital</t>
  </si>
  <si>
    <t>Accumulated deficit</t>
  </si>
  <si>
    <t>Total stockholders’ deficit</t>
  </si>
  <si>
    <t>Total Liabilities, Mezzanine Equity and Stockholders’ Deficit</t>
  </si>
  <si>
    <t>Series E Preferred Stock [Member]</t>
  </si>
  <si>
    <t>Series F Preferred Stock [Member]</t>
  </si>
  <si>
    <t>Series G Preferred Stock [Member]</t>
  </si>
  <si>
    <t>July 2016 Convertible Notes [Member]</t>
  </si>
  <si>
    <t>Convertible notes payable</t>
  </si>
  <si>
    <t>Series I Exchange Notes [Member]</t>
  </si>
  <si>
    <t>Series J Preferred Stock [Member]</t>
  </si>
  <si>
    <t>Series K Preferred Stock [Member]</t>
  </si>
  <si>
    <t>Series A preferred stock, $.0001 par value; 750,000 shares authorized and issued; 60,756 shares and 125,044 shares outstanding as of September 30, 2017 and December 31, 2016, respectively ($746,550 and $1,500,528 Liquidation Preference)</t>
  </si>
  <si>
    <t>October 2016 Convertible Notes [Member]</t>
  </si>
  <si>
    <t>Series J-1 Preferred Stock [Member]</t>
  </si>
  <si>
    <t>Mezzanine Equity:</t>
  </si>
  <si>
    <t>Series J-1 preferred stock: 700 shares authorized; zero and 700 and issued and outstanding as of September 30, 2017 and December 31, 2016, respectively</t>
  </si>
  <si>
    <t>Series A Preferred Stock [Member]</t>
  </si>
  <si>
    <t>St. George Convertible Note [Member]</t>
  </si>
  <si>
    <t>TFG Promissory Notes [Member]</t>
  </si>
  <si>
    <t>Tertius Financial Group promissory notes, net of discount of $59,658</t>
  </si>
  <si>
    <t>Condensed Consolidated Balance Sheets (Parenthetical) - USD ($)</t>
  </si>
  <si>
    <t>Allowance for doubtful accounts</t>
  </si>
  <si>
    <t>Patents, amortiz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omissory note [Member]</t>
  </si>
  <si>
    <t>Unamortized discount</t>
  </si>
  <si>
    <t>Temporary equity, shares authorized (in shares)</t>
  </si>
  <si>
    <t>Temporary equity, shares issued (in shares)</t>
  </si>
  <si>
    <t>Temporary equity, shares outstanding (in shares)</t>
  </si>
  <si>
    <t>Preferred stock, shares issued (in shares)</t>
  </si>
  <si>
    <t>Preferred stock, shares outstanding (in shares)</t>
  </si>
  <si>
    <t>Liquidation preference</t>
  </si>
  <si>
    <t>Tertius Financial Group promissory note [Member]</t>
  </si>
  <si>
    <t>Condensed Consolidated Statements of Operations - USD ($)</t>
  </si>
  <si>
    <t>3 Months Ended</t>
  </si>
  <si>
    <t>Sep. 30, 2016</t>
  </si>
  <si>
    <t>Income Statement [Abstract]</t>
  </si>
  <si>
    <t>Products, net</t>
  </si>
  <si>
    <t>Government contracts</t>
  </si>
  <si>
    <t>Revenues</t>
  </si>
  <si>
    <t>Costs and Expenses:</t>
  </si>
  <si>
    <t>Cost of revenues (exclusive of depreciation shown below)</t>
  </si>
  <si>
    <t>Research, development and manufacturing operations (exclusive of depreciation shown below)</t>
  </si>
  <si>
    <t>Inventory impairment costs</t>
  </si>
  <si>
    <t>Selling, general and administrative (exclusive of depreciation shown below)</t>
  </si>
  <si>
    <t>Depreciation and amortization</t>
  </si>
  <si>
    <t>Total Costs and Expenses</t>
  </si>
  <si>
    <t>Loss from Operations</t>
  </si>
  <si>
    <t>Other Income/(Expense), net</t>
  </si>
  <si>
    <t>Interest expense</t>
  </si>
  <si>
    <t>Warrant Expense</t>
  </si>
  <si>
    <t>Change in fair value of derivatives and gain/(loss) on extinguishment of liabilities, net</t>
  </si>
  <si>
    <t>Total Other Income/(Expense)</t>
  </si>
  <si>
    <t>Net loss</t>
  </si>
  <si>
    <t>Net Loss Per Share (Basic and diluted) (in dollars per share)</t>
  </si>
  <si>
    <t>Weighted Average Common Shares Outstanding (Basic and diluted) (in shares)</t>
  </si>
  <si>
    <t>Condensed Consolidated Statements of Cash Flows - USD ($)</t>
  </si>
  <si>
    <t>Operating Activities:</t>
  </si>
  <si>
    <t>Adjustments to reconcile net loss to net cash used in operating activities:</t>
  </si>
  <si>
    <t>Share based compensation</t>
  </si>
  <si>
    <t>Warrant expense</t>
  </si>
  <si>
    <t>Realized gain on sale of assets</t>
  </si>
  <si>
    <t>Amortization of financing costs to interest expense</t>
  </si>
  <si>
    <t>Write down of previously capitalized inventory</t>
  </si>
  <si>
    <t>Non-cash interest expense</t>
  </si>
  <si>
    <t>Amortization of debt discount</t>
  </si>
  <si>
    <t>Change in fair value of derivatives and (gain)/loss on extinguishment of liabilities, net</t>
  </si>
  <si>
    <t>Inducement conversion costs</t>
  </si>
  <si>
    <t>Bad debt expense</t>
  </si>
  <si>
    <t>Changes in operating assets and liabilities:</t>
  </si>
  <si>
    <t>Accounts receivable</t>
  </si>
  <si>
    <t>Inventories</t>
  </si>
  <si>
    <t>Related party payable</t>
  </si>
  <si>
    <t>Accrued litigation settlement</t>
  </si>
  <si>
    <t>Warranty reserve</t>
  </si>
  <si>
    <t>Net cash used in operating activities</t>
  </si>
  <si>
    <t>Investing Activities:</t>
  </si>
  <si>
    <t>Purchase of property, plant and equipment</t>
  </si>
  <si>
    <t>Proceeds from the sale of assets</t>
  </si>
  <si>
    <t>Patent activity costs</t>
  </si>
  <si>
    <t>Net cash provided by/(used in) investing activities</t>
  </si>
  <si>
    <t>Financing Activities:</t>
  </si>
  <si>
    <t>Payment of debt financing costs</t>
  </si>
  <si>
    <t>Repayment of debt</t>
  </si>
  <si>
    <t>Proceeds from the issuance of promissory notes</t>
  </si>
  <si>
    <t>Proceeds from convertible notes</t>
  </si>
  <si>
    <t>Proceeds from Committed Equity Line</t>
  </si>
  <si>
    <t>Proceeds from issuance of stock and warrants</t>
  </si>
  <si>
    <t>Net cash provided by financing activities</t>
  </si>
  <si>
    <t>Net change in cash and cash equivalents</t>
  </si>
  <si>
    <t>Cash and cash equivalents at beginning of period</t>
  </si>
  <si>
    <t>Cash and cash equivalents at end of period</t>
  </si>
  <si>
    <t>Supplemental Cash Flow Information:</t>
  </si>
  <si>
    <t>Cash paid for interest</t>
  </si>
  <si>
    <t>Non-Cash Transactions:</t>
  </si>
  <si>
    <t>Non-cash conversions of preferred stock and convertible notes to equity</t>
  </si>
  <si>
    <t>Make-whole provision on convertible preferred stock</t>
  </si>
  <si>
    <t>Non-cash financing costs</t>
  </si>
  <si>
    <t>Accounts payable converted to notes payable</t>
  </si>
  <si>
    <t>Accounts payable forgiven related to sale of EnerPlex</t>
  </si>
  <si>
    <t>Interest converted to principal</t>
  </si>
  <si>
    <t>Common shares issued for commitment fee</t>
  </si>
  <si>
    <t>ORGANIZATION</t>
  </si>
  <si>
    <t>Organization, Consolidation and Presentation of Financial Statements [Abstract]</t>
  </si>
  <si>
    <t>ORGANIZATION Ascent Solar Technologies, Inc. (“Ascent”) was incorporated on October 18, 2005 from the separation of ITN Energy Systems, Inc's (“ITN”) Advanced Photovoltaic Division and all of that division’s key personnel and core technologies. ITN, a private company incorporated in 1994, is an incubator dedicated to the development of thin-film, photovoltaic (“PV”), battery, fuel cell, and nano technologies. Through its work on research and development contracts for private and governmental entities, ITN developed proprietary processing and manufacturing know-how applicable to PV products generally, and to Copper-Indium-Gallium-diSelenide (“CIGS”) PV products in particular. ITN formed Ascent to commercialize its investment in CIGS PV technologies. In January 2006, in exchange for 5,140 shares of common stock of Ascent, ITN assigned to Ascent certain CIGS PV technologies and trade secrets and granted to Ascent a perpetual, exclusive, royalty-free worldwide license to use, in connection with the manufacture, development, marketing and commercialization of CIGS PV to produce solar power, certain of ITN’s existing and future proprietary and control technologies that, although non-specific to CIGS PV, Ascent believes will be useful in its production of PV modules for its target markets. Upon receipt of the necessary government approvals and pursuant to novation in early 2007, ITN assigned government-funded research and development contracts to Ascent and also transferred the key personnel working on the contracts to Ascent. Currently, the Company is focusing on integrating its PV products into high value markets such as aerospace, satellites, near earth orbiting vehicles, fixed-wing unmanned aerial vehicles (UAV), military, and emergency preparedness. Ascent has the capability to design and develop finished products for end users in these areas as well as collaborate with strategic partners to design and develop custom integrated solutions for products like fixed-wing UAVs. Ascent sees significant overlap of the needs of end users across some of these industries and can achieve economies of scale in sourcing, development, and production in commercializing products for these customers. Sale of EnerPlex Brand In February 2017, Ascent announced the sale of our EnerPlex brand and related intellectual properties and trademarks associated with EnerPlex to our battery product supplier, Sun Pleasure Co. Limited (“SPCL”), in an effort to better allocate its resources and to continue to focus on its core strength in the high-value specialty PV market. Following the transfer, Ascent will no longer produce or sell Enerplex-branded consumer products. Ascent will also supply solar PV products to SPCL, supporting the continuous growth of EnerPlex™ with Ascent’s proprietary and award-winning thin-film solar technologies and products. Ascent continues to design and manufacture its own line of PV integrated consumer electronics, as well as portable power applications for commercial, military, and emergency management. Increase of Authorized Common Stock On March 16, 2017, the Company filed a Certificate of Amendment to the Amended and Restated Certificate of Incorporation of the Company (the “Certificate of Amendment”) with the Secretary of State of the State of Delaware to increase the number of authorized shares of Common Stock from 2,000,000,000 to 20,000,000,000 at a par value of $0.0001 . The Certificate of Amendment was approved at the Company’s Special Meeting of Stockholders March 16, 2017.</t>
  </si>
  <si>
    <t>BASIS OF PRESENTATION</t>
  </si>
  <si>
    <t>BASIS OF PRESENTATION The accompanying condensed consolidated financial statements have been derived from the accounting records of Ascent Solar Technologies, Inc., Ascent Solar (Asia) Pte. Ltd., and Ascent Solar (Shenzhen) Co., Ltd. (collectively, "the Company") as of September 30, 2017 and December 31, 2016 , and the results of operations for the three and nine months ended September 30, 2017 and 2016 . Ascent Solar (Shenzhen) Co., Ltd. is wholly owned by Ascent Solar (Asia) Pte. Ltd., which is wholly owned by Ascent Solar Technologies, Inc. All significant inter-company balances and transactions have been eliminated in the accompanying condensed consolidated financial statements.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Accordingly, these interim financial statements do not include all of the information and footnotes typically found in U.S. GAAP audited annual financial statements. In the opinion of management, all adjustments (consisting only of normal recurring adjustments) considered necessary for a fair statement have been included. The Condensed Consolidated Balance Sheet at December 31, 2016 has been derived from the audited financial statements as of that date but does not include all of the information and footnotes included in the Company’s Annual Report on Form 10-K for the year ended December 31, 2016 . These condensed consolidated financial statements and notes should be read in conjunction with the financial statements and notes thereto included in the Company’s Annual Report on Form 10-K for the year ended December 31, 2016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perating results for the nine months ended September 30, 2017 are not necessarily indicative of the results that may be expected for the year ending December 31, 2017 .</t>
  </si>
  <si>
    <t>SUMMARY OF SIGNIFICANT ACCOUNTING POLICIES</t>
  </si>
  <si>
    <t>Accounting Policies [Abstract]</t>
  </si>
  <si>
    <t>SUMMARY OF SIGNIFICANT ACCOUNTING POLICIES The Company’s significant accounting policies were described in Note 3 to the audited financial statements included in the Company’s Annual Report on Form 10-K for the year ended December 31, 2016 . There have been no significant changes to our accounting policies as of September 30, 2017 . In May 2014, the FASB issued ASU No. 2014-09, Revenue from Contracts with Customers (Topic 606) . The update will establish a comprehensive revenue recognition standard for virtually all industries in GAAP. ASU 2014-09 will change the amount and timing of revenue and cost recognition, implementation, disclosures and documentation. In August 2015, the FASB issued ASU No. 2015-14, Revenue from Contracts with Customers (Topic 606): Deferral of Effective Date. The amendments in ASU 2015-14 defer the effective date of ASU 2014-09 for all entities by one year. ASU 2014-09 is now effective for the Company in fiscal year 2018. The Company continues to evaluate ASU 2014-09, but does not believe it will have a material effect on the Company’s consolidated financial statements. In February 2016, the FASB issued ASU No. 2016-02, Leases (Topic 842) . ASU 2016-02 requires lessees to recognize all leases, including operating leases, on the balance sheet as a lease asset or lease liability, unless the lease is a short-term lease. ASU 2016-02 also requires additional disclosures regarding leasing arrangements. ASU 2016-02 is effective for interim periods and fiscal years beginning after December 15, 2018, and early application is permitted. The Company is currently evaluating the impact, if any, that the adoption of this guidance will have on its consolidated financial statements. In May 2017, the FASB issued ASU No. 2017-09, Compensation - Stock Compensation (Topic 718) . ASU 2017-09 provides guidance about which changes to the terms or conditions of a share-based payment award require an entity to apply modification accounting in Topic 718. ASU 2017-09 is effective for interim periods and fiscal years beginning after December 15, 2017, and early application is permitted. The Company is currently evaluating the impact, if any, that the adoption of this guidance will have on its consolidated financial statements. In July 2017, the FASB issued ASU No. 2017-11 Part I, Earnings Per Share (Topic 260), Distinguishing Liabilities from Equity (Topic 480), Derivatives and Hedging (Topic 815) . ASU 2017-11 Part I changes the classification analysis of certain equity-linked financial instruments with down round features. ASU 2017-11 Part I is effective, for public business entities, for interim periods and fiscal years beginning after December 15, 2018, and early application is permitted. The Company is currently evaluating the impact, if any, that the adoption of this guidance will have on its consolidated financial statements. The Series J Preferred Stock was reclassified from mezzanine equity in the 2016 financial information to conform to the 2017 presentation in liabilities. Such reclassifications had no effect on the net loss. The Series K Preferred Stock was reclassified from current liabilities to non-current liabilities to better align with the redemption features of the instrument. Such reclassification had no effect on the net loss.</t>
  </si>
  <si>
    <t>LIQUIDITY AND CONTINUED OPERATIONS</t>
  </si>
  <si>
    <t>LIQUIDITY AND CONTINUED OPERATIONS [Abstract]</t>
  </si>
  <si>
    <t>LIQUIDITY AND CONTINUED OPERATIONS During the nine months ended September 30, 2017 and the year ended December 31, 2016 , the Company entered into multiple financing agreements to fund operations. Further discussion of these transactions can be found in Notes 8 through 20 of the financial statements presented as of, and for the nine months ended, September 30, 2017 , and in Notes 9 through 20 of the financial statements included in the Company's Annual Report on Form 10-K for the year ended December 31, 2016 . The Company has continued PV production at its manufacturing facility. The Company does not expect that sales revenue and cash flows will be sufficient to support operations and cash requirements until it has fully implemented its product strategy. During the nine months ended September 30, 2017 the Company used $10.7 million in cash for operations. The Company's primary significant long term cash obligation consists of a note payable of $5.5 million to a financial institution secured by a mortgage on its headquarters and manufacturing building in Thornton, Colorado. Total payments of approximately $0.2 million , including principal and interest, will come due in the remainder of 2017. Additional projected product revenues are not anticipated to result in a positive cash flow position for the year 2017 overall and, as of September 30, 2017 , the Company has negative working capital. As such, cash liquidity sufficient for the year ending December 31, 2017 will require additional financing. The Company continues to accelerate sales and marketing efforts related to its consumer and military solar products and specialty PV application strategies through expansion of its sales and distribution channels. The Company has begun activities related to securing additional financing through strategic or financial investors, but there is no assurance the Company will be able to raise additional capital on acceptable terms or at all. If the Company's revenues do not increase rapidly, and/or additional financing is not obtained, the Company will be required to significantly curtail operations to reduce costs and/or sell assets. Such actions would likely have an adverse impact on the Company's future operations.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t>
  </si>
  <si>
    <t>PROPERTY, PLANT AND EQUIPMENT</t>
  </si>
  <si>
    <t>Property, Plant and Equipment [Abstract]</t>
  </si>
  <si>
    <t>PROPERTY, PLANT AND EQUIPMENT The following table summarizes property, plant and equipment as of September 30, 2017 and December 31, 2016 : As of September 30, As of December 31, 2017 2016 Building $ 5,828,960 $ 5,828,960 Furniture, fixtures, computer hardware and computer software 489,421 489,421 Manufacturing machinery and equipment 30,306,793 30,300,391 Net depreciable property, plant and equipment 36,625,174 36,618,772 Manufacturing machinery and equipment in progress 20,688 20,688 Property, plant and equipment 36,645,862 36,639,460 Less: Accumulated depreciation and amortization (31,873,054 ) (30,983,448 ) Net property, plant and equipment $ 4,772,808 $ 5,656,012 The Company analyzes its long-lived assets for impairment, both individually and as a group, whenever events or changes in circumstances indicate that the carrying amount of the assets may not be recoverable. Depreciation expense for the three and nine months ended September 30, 2017 was $ 266,489 and $ 889,605 , respectively, compared to depreciation expense of $384,738 and $3,106,948 for the three and nine months ended September 30, 2016 , respectively. Depreciation expense is recorded under “Depreciation and amortization expense” in the Condensed Consolidated Statements of Operations.</t>
  </si>
  <si>
    <t>INVENTORIES</t>
  </si>
  <si>
    <t>Inventory Disclosure [Abstract]</t>
  </si>
  <si>
    <t>INVENTORIES Inventories consisted of the following at September 30, 2017 and December 31, 2016 : As of September 30, As of December 31, 2017 2016 Raw materials $ 736,721 $ 832,806 Work in process 8,193 635,130 Finished goods 322,142 1,101,880 Total $ 1,067,056 $ 2,569,816 The Company analyzes its inventory for impairment, both categorically and as a group, whenever events or changes in circumstances indicate that the carrying amount of the inventory may not be recoverable. During the nine months ended September 30, 2017 , the Company impaired $363,758 of inventory. Inventory amounts are shown net of allowance of $506,961 and $736,663 for the nine months ended September 30, 2017 and the year ended December 31, 2016 , respectively.</t>
  </si>
  <si>
    <t>DEBT</t>
  </si>
  <si>
    <t>Debt Disclosure [Abstract]</t>
  </si>
  <si>
    <t>DEBT On February 8, 2008, the Company acquired a manufacturing and office facility in Thornton, Colorado, for approximately $5.5 million . The purchase was financed by a promissory note, deed of trust and construction loan agreement (the “Construction Loan”) with the Colorado Housing and Finance Authority (“CHFA”), which provided the Company borrowing availability of up to $7.5 million for the building and building improvements. In 2009, the Construction Loan was converted to a permanent loan pursuant to a Loan Modification Agreement between the Company and CHFA (the “Permanent Loan”). The Permanent Loan, collateralized by the building, has an interest rate of 6.6% and the principal will be amortized through its term to January 2028. Further, pursuant to certain negative covenants in the Permanent Loan, the Company may not, among other things, without CHFA’s prior written consent (which by the terms of the deed of trust is subject to a reasonableness requirement): create or incur additional indebtedness (other than obligations created or incurred in the ordinary course of business); merge or consolidate with any other entity; or make loans or advances to the Company’s officers, shareholders, directors or employees. The outstanding principal balance of the Permanent Loan was $5,544,193 and $5,704,932 as of September 30, 2017 and December 31, 2016 , respectively. On November 1, 2016, the Company and the CFHA agreed to modify the original agreement described above with the addition of a forbearance period. Per the modification agreement, no payments of principal and interest shall be due under the note during the forbearance period commencing on November 1, 2016 and continuing through April 1, 2017. The amount of interest that should have been paid by the Company during the forbearance period in the total amount of $180,043 shall be added to the outstanding principal balance of the note. As a result, on May 1, 2017, the principal balance of the note was $5,704,932 . Commencing on May 1, 2017, the monthly payments of principal and interest due under the note resumed at $57,801 , and the Company shall continue to make such monthly payments over the remaining term of the note ending on February 1, 2028. As of September 30, 2017 , remaining future principal payments on long-term debt are due as follows: 2017 $ 82,375 2018 343,395 2019 366,757 2020 391,709 2021 418,358 Thereafter 3,941,599 $ 5,544,193</t>
  </si>
  <si>
    <t>NOTES PAYABLE</t>
  </si>
  <si>
    <t>NOTES PAYABLE On February 24, 2017 , the Company entered into an agreement with a vendor to convert the balance of their account into three notes payable in the aggregate amount of $ 765,784 . The notes bear interest of 6% per annum and mature on February 24, 2018 ; all outstanding principal and accrued interest is due and payable upon maturity. As of September 30, 2017 , the Company had not made any payments on these notes and the accrued interest was $ 27,823 . On February 27, 2017 , the Company entered into an agreement with a vendor to convert the balance of their account into a note payable in the amount of $ 49,500 . The note bears interest of 6% per annum and matures on September 27, 2017 ; all outstanding principal and accrued interest is due and payable upon maturity. On September 27, 2017, the Company paid the note, plus $1,725 in accrued interest, in full. On March 23, 2017 , the Company entered into an agreement with a vendor to convert the balance of their account into a note payable in the amount of $ 356,742 . The note bears interest of 5% per annum and matures on October 23, 2017 ; all outstanding principal and accrued interest is due and payable upon maturity. As of September 30, 2017 , the Company had not made any payments on the note and the accrued interest was $ 9,334 . Subsequent to September 30, 2017, the maturity date on this note was extended. Please see Note 25 for more detail. On June 30, 2017, the Company entered into an agreement with a vendor to convert the balance of their account into a note payable in the amount of $ 250,000 . The note bears interest of 5% per annum and matures on February 28, 2018 ; all outstanding principal and accrued interest is due and payable upon maturity. As of September 30, 2017 , the Company had not made any payments on these notes and the accrued interest was $3,151 . On September 30, 2017, the Company entered into a settlement agreement with a customer to convert the credit balance of their account into a note payable in the amount of $ 215,234 . The note bears interest of 5% per annum and matures on September 30, 2018 . Monthly payments of $18,426 commence on October 30, 2017. PROMISSORY NOTES Tertius Financial Group Notes and Exchange On August 29, 2016, the Company entered into a note purchase agreement with Tertius Financial Group Pte. Ltd. ("TFG”) for the private placement of $330,000 of the Company’s original issue discount notes with an original maturity date of November 26, 2016. The notes bear interest of 6% per annum and principal and interest on the notes are payable upon maturity. The notes are unsecured and not convertible into equity shares of the Company. On December 6, 2016, the Company issued a new $600,000 original issue discount note to TFG in exchange for (i) $200,000 of additional gross proceeds and (ii) cancellation of the existing outstanding $330,000 note. The new TFG note bears interest at a rate of 6% per annum and matures on December 31, 2017. Principal and interest on the new TFG note is payable at maturity. Following the transaction, the outstanding balance of the new note was $602,000 (including accrued and unpaid interest) with a discount of $60,000 as of December 31, 2016 . On January 19, 2017, the Company issued 333,333,333 shares of unregistered common stock in a private placement to TFG pursuant to a Securities Purchase Agreement (the “SPA”). Pursuant to the SPA, the Company issued the 333,333,333 shares to TFG in exchange for cancellation of its $600,000 promissory note (including accrued interest of approximately $4,340 ) that was issued by the Company on December 6, 2016. The SPA does not provide any registration rights for the shares issued to TFG. TFG is a Singapore based entity controlled and 50% owned by Ascent’s President &amp; CEO, Victor Lee, and owns less than 4% of the Company's outstanding shares at September 30, 2017 . Offering of Unsecured Promissory Notes Between December 2016 and April 2017, the Company initiated eleven non-convertible, unsecured promissory notes with a private investor with varying principal amounts aggregating to $3,400,000 . The promissory notes bear interest of 12% per annum and mature six months from the respective dates of issuance, ranging from June 2, 2017 to October 21, 2017. Unless paid in advance, the principal and interest of these promissory notes are payable upon maturity. The notes are not convertible into equity shares of the Company and are unsecured. Between June and August, 2017, eight of the promissory notes described above matured. The Company and the private investor agreed to pay the interest accrued on these notes, as of the maturity dates, and extend the notes another three months without the Company being in default. Through August 30, 2017, $143,148 interest was paid. On September 13, 2017, the Company and the investor entered into a Promissory Note Exchange Agreement. Pursuant to the agreement, the Investor exchanged and canceled the eleven outstanding promissory notes (with an aggregate principal and accrued interest of $ 3,504,199 ) for one new promissory note having a principal amount of $ 3,504,199 . The new note has a term of 36 months , bears interest at a rate of 12% per annum, and calls for monthly installment payments of $116,390 commencing on October 13, 2017. The Company has the option to pay monthly installment amounts in the form of shares of common stock. Payments in the form of shares would be calculated using a variable conversion price equal to the lowest of (i) 85% of the average VWAP for the shares over the prior five trading days, (ii) the closing bid price for the shares on the prior trading day, or (iii) $0.004 per share. The Company may not make payments in the form of shares of Common Stock if, after giving effect to the issuance, the holder together with its affiliates would beneficially own in excess of 9.9% of the outstanding shares of Common Stock. As of September 30, 2017 and December 31, 2016 the outstanding principal balance on the promissory notes was $3,504,199 and $1,010,000 , respectively. The accrued interest outstanding on these notes was $ 19,585 as of September 30, 2017 . Pursuant to a number of factors outlined in ASC Topic 815, Derivatives and Hedging , the conversion option in the new promissory note was deemed to include an embedded derivative that required bifurcation and separate accounting. As such, the Company ascertained the value of the conversion option as if separate from the convertible issuance and appropriately recorded that value as a derivative liability. On September 13, 2017, the derivative liability associated with the promissory note was $2,702,601 . The derivative liability associated with the promissory note is subject to revaluation on a quarterly basis to reflect the market value change of the embedded conversion option. At September 30, 2017 , the Company conducted a fair value assessment of the embedded derivative associated with the promissory note. As a result of the fair value assessment, the Company recorded a $887,037 gain as "Change in fair value of derivatives and gain/(loss) on extinguishment of liabilities, net" in the Condensed Consolidated Statements of Operations, for the three months ended September 30, 2017 , to properly reflect the fair value of the embedded derivative of $ 1,815,564 as of September 30, 2017 . The fair value measurements rely primarily on Company-specific inputs and the Company’s own assumptions. With the absence of observable inputs, the Company determined these recurring fair value measurements reside primarily within Level 3 of the fair value hierarchy. The derivative associated with the Series E Preferred Stock approximates management’s estimate of the fair value of the embedded derivative liability at September 30, 2017 based on using a Monte Carlo simulation following a Geometric Brownian Motion with the following assumptions: annual volatility of 63% , present value discount rate of 12% and dividend yield of 0% . Offering of Unsecured, Non-Convertible Notes During October 2016, the Company received $420,000 from a separate private investor. These funds, along with $250,000 of additional funding, were rolled into a promissory note, executed on January 17, 2017, in the amount of $700,000 issued with a discount of $30,000 which will be charged to interest expense ratably over the term of the note. The note bears interest at 12% per annum and matures on July 17, 2017 . Principal and interest on this note are payable at maturity. This note is not convertible into equity shares of the Company and is unsecured. On June 30, 2017, the Company and the private investor agreed to a 12 month payment plan on the balance of this promissory note. Interest will continue to accrue on this note at 12% per annum and payments of approximately $62,000 will be made monthly beginning in July 2017. As of September 30, 2017 , $ 143,759 of principal and $ 43,544 of interest had been paid on this note. The outstanding principal and accrued interest balances on the note as of September 30, 2017 were $556,241 and $ 13,695 , respectively. During April 2017, the Company initiated a non-convertible, unsecured promissory note with a private investor for $103,000 in exchange for proceeds of $100,000 . The discount of $3,000 will be charged to interest expense ratably over the term of the note. The promissory note bears interest of 10% per annum and matures on October 6, 2017 . As of September 30, 2017 , the principal and accrued interest outstanding on the promissory note was $103,000 and $5,064 , respectively. Subsequent to September 30, 2017, this note was exchanged for common shares. See Note 25 for more information. During May 2017, the Company initiated a non-convertible, unsecured promissory note with a private investor for $125,000 . The promissory note bears interest of 12% per annum and matures on September 8, 2017 . On September 8, 2017 , the Company redeemed this note in full, for cash. ST. GEORGE CONVERTIBLE NOTE On September 8, 2017 , the Company entered into a securities purchase agreement with St. George Investments LLC (“Investor”), for the private placement of $ 1,725,000 principal amount of the Company’s Original Issue Discount Convertible Promissory Notes. On September 11, 2017 , the Company sold and issued $ 1,725,000 principal amount of the convertible notes to the Investor in exchange for $ 1,500,000 of gross proceeds, and paid $20,000 in financing costs. The original issue discount of $225,000 , and the financing fee, will be charged to interest expense, ratably, over the life of the note. Unless earlier converted or prepaid, the convertible notes will mature on March 11, 2019 . The notes do not bear interest in the absence of an event of default. For the first six months after the issuance of the notes, the Company will make a monthly cash repayment on the notes of approximately $96,000 . Thereafter, the Investor may request that the Company make monthly partial redemptions of the note up to $150,000 per month. If the Investor does not request the full $150,000 redemption amount in any one month, the unused portion of such monthly redemption amount can be added to future monthly redemption amounts. But in no event can the amount requested by the Investor for any one month exceed $275,000 . Redemption amounts are payable by the Company in cash. Beginning ten months after the issuance of the convertible notes, cash redemption payments by the Company will be subject to a 15% redemption premium. Beginning six months after the issuance of the convertible notes, the Company also has the option (subject to customary equity conditions) to pay redemption amounts in the form of shares of common stock. Payments in the form of shares would be calculated using a variable conversion price equal to the lower of (i) 85% of the average VWAP for the shares over the prior five trading days or (ii) the closing bid price for the shares on the prior trading day. All principal and accrued interest on the Notes are convertible at any time, in whole or in part, at the option of the Investor into shares of Common Stock at a fixed conversion price of $0.004 per share. The Notes contain standard and customary events of default including but not limited to: (i) failure to make payments when due under the Notes; and (ii) bankruptcy or insolvency of the Company. Upon the occurrence of an event of default, the Notes will begin to bear interest at the rate of 22% per annum. In addition, upon the occurrence of an event of default, the Investor has the option to increase the outstanding balance of the Notes by 25% . In connection with the closing under the Note SPA, the Company issued 37,500,000 unregistered shares of common stock to the Investor as an origination fee. The closing stock price on the date of close was $0.0017 resulting in an interest expense of $ 63,750 being recorded as of the date of close. The Notes may not be converted and shares of Common Stock may not be issued pursuant to the Notes if, after giving effect to the conversion or issuance, the holder together with its affiliates would beneficially own in excess of 4.99% of the outstanding shares of Common Stock. Pursuant to a number of factors outlined in ASC Topic 815, Derivatives and Hedging , the conversion option in the Convertible Promissory Notes were deemed to include an embedded derivative that required bifurcation and separate accounting. As such, the Company ascertained the value of the conversion option as if separate from the convertible issuance and appropriately recorded that value as a derivative liability. At closing, a derivative liability and a corresponding debt discount in the amount of $468,095 was recorded. The derivative liability associated with the Convertible Promissory Notes is subject to revaluation on a quarterly basis to reflect the market value change of the embedded conversion option. At September 30, 2017 , the Company conducted a fair value assessment of the embedded derivative associated with the October 2016 Convertible Notes. As a result of the fair value assessment, the Company recorded a $225,319 gain as "Change in fair value of derivatives and gain/(loss) on extinguishment of liabilities, net" in the Condensed Consolidated Statements of Operations for the three and nine months ended September 30, 2017 , to properly reflect the fair value of the embedded derivative of $242,776 as of September 30, 2017 . The fair value measurements rely primarily on Company-specific inputs and the Company’s own assumptions. With the absence of observable inputs, the Company determined these recurring fair value measurements reside primarily within Level 3 of the fair value hierarchy. The derivative associated with the Convertible Promissory Notes approximates management’s estimate of the fair value of the embedded derivative liability at September 30, 2017 based on using a Monte Carlo simulation following a Geometric Brownian Motion with the following assumptions: annual volatility of 74% present value discount rate of 12% and dividend yield of 0% .</t>
  </si>
  <si>
    <t>PROMISSORY NOTES</t>
  </si>
  <si>
    <t>PROMISSORY NOTE</t>
  </si>
  <si>
    <t>SERIES A PREFERRED STOCK</t>
  </si>
  <si>
    <t>Equity [Abstract]</t>
  </si>
  <si>
    <t>PREFERRED STOCK</t>
  </si>
  <si>
    <t xml:space="preserve">SERIES A PREFERRED STOCK In June 2013, the Company entered into a Securities Purchase Agreement with an investor to sell an aggregate of 750,000 shares of Series A Preferred Stock at a price of $8.00 per share, resulting in gross proceeds of $6,000,000 . This purchase agreement included warrants to purchase up to 13,125 shares of common stock of the Company. The transfer of cash and securities took place incrementally, the first closing occurring on June 17, 2013 with the transfer of 125,000 shares of Series A Preferred Stock and a warrant to purchase 2,187 shares of common stock for $1,000,000 . The final closings took place in August 2013, with the transfer of 625,000 shares of Series A Preferred Stock and a warrant to purchase 10,938 shares of common stock for $5,000,000 . Holders of Series A Preferred Stock are entitled to cumulative dividends at a rate of 8% per annum when and if declared by the Board of Directors in its sole discretion. The dividends may be paid in cash or in the form of common stock (valued at 10% below market price, but not to exceed the lowest closing price during the applicable measurement period), at the discretion of the Board of Directors. The dividend rate on the Series A Preferred Stock is indexed to the Company's stock price and subject to adjustment. In addition, the Series A Preferred Stock contains a make-whole provision whereby, conversion or redemption of the preferred stock within 4 years of issuance will require dividends for the full four year period to be paid by the Company in cash or common stock (valued at 10% below market price, but not to exceed the lowest closing price during the applicable measurement period). The Series A Preferred Stock may be converted into shares of common stock at the option of the Company if the closing price of the common stock exceeds $232 , as adjusted, for 20 consecutive trading days, or by the holder at any time. The Company has the right to redeem the Series A Preferred Stock at a price of $8.00 per share, plus any accrued and unpaid dividends, plus the make-whole amount (if applicable). At September 30, 2017 , the preferred shares were not eligible for conversion to common shares at the option of the Company. The holder of the preferred shares may convert to common shares at any time, at no cost, at a ratio of 1 preferred share into 1 common share (subject to standard ratable anti-dilution adjustments). Upon any conversion (whether at the option of the Company or the holder), the holder is entitled to receive any accrued but unpaid dividends and also any make-whole amount (if applicable). See Note 19. Make-Whole Dividend Liability. On October 6, 2016, the Series A Holder entered into an exchange agreement (the “Exchange Agreement”) with Adar Bays. Pursuant to the exchange agreement, beginning December 5, 2016, Adar Bays has the option to exchange, from time to time, all or any portion of the October 2016 Convertible Notes (see Note 17) for outstanding shares of Series A Preferred Stock from the Series A Holder. As of September 30, 2017 , Adar Bays had elected to exchange all outstanding October 2016 Convertible Notes, in accordance with the exchange agreement, resulting in the exchange of 104,785 shares of Series A Preferred Stock. As of September 30, 2017 , Adar Bays had also converted their 104,785 shares of Series A Preferred Stock, and the related make whole dividend, which resulted in the issuance of 173,946,250 shares of common stock. Except as otherwise required by law (or with respect to approval of certain actions), the Series A Preferred Stock shall have no voting rights. 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8.00 per share of Series A Preferred Stock plus any accrued and unpaid dividends. As of September 30, 2017 , there were 60,756 shares of Series A Preferred Stock outstanding. SERIES E PREFERRED STOCK AND THE COMMITTED EQUITY LINE Series E Preferred Stock On November 4, 2015, the Company entered into a securities purchase agreement with a private investor to issue 2,800 shares of Series E Preferred Stock in exchange for $2,800,000 . Shares of the Series E Preferred Stock (including the amount of any accrued and unpaid dividends thereon) are convertible, at the option of the holder, into common stock at a variable conversion price equal to 80% of the average of the two lowest VWAPs of the Company's common stock for the ten consecutive trading day period prior to the conversion date. If certain defined default events occur, the conversion price would thereafter be reduced (and only reduced), to equal 70% of the average of the two lowest VWAPs of the Company's common stock for the twenty consecutive trading day period prior to the conversion date. The private investor had available to them a new conversion price beginning on June 9, 2016 as a result of the Series H Preferred Stock transaction further described in Note 14. Shares of the Series E Preferred Stock are now convertible, at the option of the private investor, into common stock at a variable conversion price equal to 70% of (i) the lowest VWAP of our common stock for the ten consecutive trading day period prior to the conversion date or (ii) the lowest closing bid price of our common stock for the ten consecutive trading day period prior to the conversion date. The following table summarizes the conversion activity of the Series E Preferred Stock: Conversion Period Preferred Series E Shares Converted Value of Series E Preferred Shares (inclusive of accrued dividends) Common Shares Issued Q4 2015 478 $ 481,500 250,000 Q1 2016 1,220 1,239,436 1,132,000 Q2 2016 365 381,414 7,979,568 Q3 2016 523 548,896 21,973,747 Q4 2016 94 101,018 13,089,675 Q1 2017 15 16,248 8,289,962 Q2 2017 35 38,886 134,927,207 Q3 2017 70 76,814 129,314,677 2,800 $ 2,884,212 316,956,836 Holders of the Series E Preferred Stock will be entitled to dividends in the amount of 7% per annum. During the nine months ended September 30, 2017 , the holder converted dividends in the amount of $11,948 on the Series E Preferred Stock, resulting in the issuance of 25,160,171 shares of common stock. On September 30, 2017, the Company paid $2,013 in cash. The Company has issued 18,000 shares of common stock to the private investor as a commitment fee relating to the Series E Preferred Stock. Costs associated with the Series E Preferred Stock, such as legal fees and commitment shares are capitalized and reported as deferred financing costs on the Condensed Consolidated Balance Sheets. The total gross debt issuance cost incurred by the Company related to the Series E Preferred Stock was $104,000 . These debt issuance costs will be recognized as additional interest expense over the life of the Series E Preferred Stock. As of September 30, 2017 , all outstanding shares of Series E Preferred Stock, along with all accrued dividends, had either been converted or redeemed. Pursuant to a number of factors outlined in ASC Topic 815, Derivatives and Hedging , the conversion option in the Series E Preferred Stock was deemed to include an embedded derivative that required bifurcation and separate accounting. As such, the Company ascertained the value of the conversion option as if separate from the convertible issuance and appropriately recorded that value as a derivative liability. At December 31, 2016 the fair value of the derivative liability was $140,748 . At September 30, 2017, the Company recorded the reduction of the remaining embedded derivative associated with the Series E Preferred Stock of $121,390 as a gain in the "Change in fair value of derivatives and gain/(loss) on extinguishment of liabilities, net" in the Condensed Consolidated Statements of Operations for the three months ended September 30, 2017 . The net gain recorded for the nine months ended September 30, 2017 was $140,748 , to properly reflect the elimination of the embedded derivative as of September 30, 2017 . The Committed Equity Line On November 10, 2015, the Company and the private investor entered into a committed equity line purchase agreement (the "CEL"). Under the terms and subject to the conditions of the CEL purchase agreement, at its option the Company has the right to sell to the private investor, and the private investor is obligated to purchase from the Company, up to $32.2 million of the Company’s common stock, subject to certain limitations, from time to time, over the 36 -month period commencing on December 18, 2015, the date that the registration statement was declared effective by the SEC. From time to time, the Company may direct the private investor, at its sole discretion and subject to certain conditions, to purchase an amount of shares of common stock up to the lesser of (i) $1,000,000 or (ii) 300% of the average daily trading volume of the Company’s common stock over the preceding ten trading day period. The per share purchase price for shares of common stock to be sold by the Company under the CEL purchase agreement shall be equal to 80% of the average of the two lowest VWAPs of the common stock for the ten consecutive trading day period prior to the purchase date. As of September 30, 2017 , the Company had directed the private investor to purchase 3,056,147 of common stock which resulted in the issuance of 1,368,000 shares of common stock The Company may not direct the private investor to purchase shares of common stock more frequently than once each ten business days. The Company’s sales of shares of common stock to the private investor under the CEL purchase agreement are limited to no more than the number of shares that would result in the beneficial ownership by the private investor and its affiliates, at any single point in time, of more than 9.99% of the Company’s then outstanding shares of common stock. As consideration for entering into the CEL purchase agreement, the Company agreed to issue to the private investor 132,000 shares of common stock (the “Commitment Shares”). The Commitment Shares were issued to the private investor commencing upon the date that the registration statement was declared effective by the SEC. SERIES F PREFERRED STOCK On January 19, 2016, the Company entered into a securities purchase agreement with a private investor for the sale of $7,000,000 of the Company’s newly designated Series F 7% Convertible Preferred Stock (the “Series F Preferred Stock”). On January 20, 2016, the Company sold and issued 7,000 shares of Series F Preferred Stock to the private investor. The aggregate purchase price of the Series F Preferred shares was $7,000,000 . On January 20, 2016, the private investor paid $500,000 to the Company. The remaining $6,500,000 was paid by the private investor to the Company in 14 weekly increments of $500,000 or $250,000 beginning January 25, 2016 and ending April 28, 2016. Shares of the Series F Preferred Stock (including the amount of any accrued and unpaid dividends thereon) are convertible, at the option of the holder, into common stock at a fixed conversion price equal to $5.00 per share. If certain defined default events occur, the conversion price would thereafter be reduced (and only reduced), to equal 70% of the average of the two lowest VWAPs of our common stock for the twenty consecutive trading day period prior to the conversion date. If requested by the private investor, the Company will make weekly redemptions of shares of Series F Preferred Stock (including any accrued and unpaid dividends thereon). If the redemption price is paid by the Company in cash, the number of shares to be redeemed in each weekly increment is 250 shares of Series F Preferred Stock, and the redemption price is a price per share equal to $1,250 plus any accrued but unpaid dividends thereon. The Company has the option to make such redemption payments in shares of common stock provided certain specified equity conditions are satisfied at the time of payment. The number of shares of common stock to be issued would be calculated using a per share price equal to 80% of the one lowest VWAP of our common stock for the ten consecutive trading day period prior to the payment date. For redemption payments made in shares of common stock, the Company will redeem either (i) 250 shares of Series F Preferred Stock or (ii) such greater number of shares of Series F Preferred Stock (and also including any accrued and unpaid dividends) that would result upon redemption in the issuance of a number of shares of common stock equal to 12% of the aggregate composite trading volume for the Company’s common stock during the preceding calendar week. The private investor had available to them a new conversion price beginning on June 9, 2016 as a result of the Series H Preferred Stock transaction further described in Note 14. Shares of the Series F Preferred Stock are now convertible, at the option of the private investor, into common stock at a variable conversion price equal to 70% of (i) the lowest VWAP of our common stock for the ten consecutive trading day period prior to the conversion date or (ii) the lowest closing bid price of our common stock for the ten consecutive trading day period prior to the conversion date. Amendment of Outstanding Series F Preferred Stock Conversion Price On October 5, 2016, the Company filed a Certificate of Amendment to the Certificate of Designations of Preferences, Rights and Limitations of Series F Preferred Stock with the Secretary of State of the State of Delaware. The Certificate of Amendment amends the conversion price at which the Series F Preferred Stock can be converted into shares of common stock. The Company had approximately $336,000 of Series F Preferred Stock remaining outstanding as of October 5, 2016. As amended, the conversion price will now be equal to the lowest of (i) 50% of the lowest weighted average price (“VWAP”) of our common stock for the ten consecutive trading day period prior to the conversion date or (ii) 50% of the lowest closing bid price of our common stock for the ten consecutive trading day period prior to the conversion date. If certain “Triggering Events” specified in the terms of the Series F Preferred Stock occur, then the conversion price of the Series F Preferred Stock shall be thereafter reduced, and only reduced, to equal 50% of the average of the lowest traded price of the common stock for the twenty consecutive trading day period prior to the conversion date. The following table summarizes the conversion activity of the Series F Preferred Stock: Conversion Period Preferred Series F Shares Converted Value of Series F Preferred Shares (inclusive of accrued dividends) Common Shares Issued Q1 2016 2,168 $ 2,188,298 2,183,992 Q2 2016 3,234 3,300,931 6,649,741 Q3 2016 1,262 1,315,743 81,917,364 Q4 2016 176 185,118 27,276,005 Q3 2017 20 20,000 18,181,818 6,860 $ 7,010,090 136,208,920 Holders of the Series F Preferred Stock are entitled to dividends in the amount of 7% per annum. During the quarter ended September 30, 2017 , the Company did not pay any dividends or issue any shares in relation to accrued dividends. The Company classified the Series F Preferred Stock as a liability pursuant to ASC 480 on the closing date due to the structure of the financing agreement, whereby the Company has an unconditional obligation that the Company may settle by issuing a variable number of common shares with a monetary value that is fixed and known at inception. There are 140 shares of Series F Preferred Stock, representing a value of $140,000 , outstanding as of September 30, 2017 . Pursuant to a number of factors outlined in ASC Topic 815, Derivatives and Hedging , the conversion option in the Series F Preferred Stock was deemed to include an embedded derivative that required bifurcation and separate accounting. As such, the Company ascertained the value of the conversion option as if separate from the convertible issuance and appropriately recorded that value as a derivative liability. At closing, a derivative liability and a corresponding debt discount in the amount of $1,666,000 were recorded. The debt discount will be charged to interest expense ratably over the life of the Series F Preferred Stock. The derivative liability associated with the Series F Preferred Stock is subject to revaluation on a quarterly basis to reflect the market value change of the embedded conversion option. At September 30, 2017 , the Company conducted a fair value assessment of the embedded derivative associated with the Series F Preferred Stock. As a result of the fair value assessment, the Company recorded a $ 298,534 gain as "Change in fair value of derivatives and gain/(loss) on extinguishment of liabilities, net" in the Condensed Consolidated Statements of Operations, for the three months ended September 30, 2017 . The net gain recorded for the nine months ended September 30, 2017 was $212,977 , to properly reflect the fair value of the embedded derivative of $42,347 as of September 30, 2017 . The fair value measurements rely primarily on Company-specific inputs and the Company’s own assumptions. With the absence of observable inputs, the Company determined these recurring fair value measurements reside primarily within Level 3 of the fair value hierarchy. The derivative associated with the Series F Preferred Stock approximates management’s estimate of the fair value of the embedded derivative liability at September 30, 2017 based on using a Monte Carlo simulation following a Geometric Brownian Motion with the following assumptions: annual volatility of 75% , present value discount rate of 12% and dividend yield of 0% . SERIES G PREFERRED STOCK On April 29, 2016, the Company entered into a securities purchase agreement with private investors to issue 2,000 shares of Series G Preferred Stock for $2,000,000 . At Closing, the Company issued a total of 500 shares of Series G Preferred Stock to the private investors in exchange for $500,000 . The Company issued an additional 1,500 shares of Series G Preferred Stock to the private investors during the months of May and June 2016, which resulted in additional gross proceeds to the Company of $1,500,000 . Holders of the Series G Preferred Stock will be entitled to dividends in the amount of 10% per annum. One year after issuance, the Company is required to redeem for cash all or any portion of the outstanding shares of the Series G Preferred Stock at a price per share equal to $1,000 plus any accrued but unpaid dividends thereon. Assignment of Series G Preferred Stock Beginning September 19, 2016, the two private investors (the “Series G Sellers”) entered into assignment agreements with accredited investors (the “Series G Purchasers”). Under the terms of the assignment agreements, the Series G Sellers may sell all 2,000 outstanding shares of Series G Preferred Stock to the Series G Purchasers for a purchase price of $1,000 per share of Series G Preferred Stock (plus the amount of any accrued and unpaid dividends thereon). As of September 30, 2017 , the Series G Sellers had sold 1,835 shares of Series G Preferred Stock, representing a value of $1,835,000 , to the Series G Purchasers. On September 21, 2016, the Company filed a Certificate of Amendment to the Certificate of Designations of Preferences, Rights and Limitations of Series G Preferred Stock with the Secretary of State of the State of Delaware. The Certificate of Amendment amends the conversion price at which the Series G Preferred Stock can be converted into shares of common stock. Shares of the Series G Preferred Stock (including the amount of any accrued and unpaid dividends thereon) were previously convertible at the option of the private investors into common stock at a fixed conversion price of $1.00 per share. As amended, the conversion price is equal to the lowest of (i) $0.045 , (ii) 70% of the lowest volume weighted average price of the Company’s common stock for the ten consecutive trading day period prior to the conversion date or (iii) 70% of the lowest closing bid price of the Company’s common stock for the ten consecutive trading day period prior to the conversion date. The following table summarizes the conversion activity of the Series G Preferred Stock: Conversion Period Preferred Series G Shares Converted Value of Series G Preferred Shares (inclusive of accrued dividends) Common Shares Issued Q4 2016 892 929,895 245,726,283 Q1 2017 372 397,970 327,718,386 Q2 2017 526 575,096 1,337,776,821 1,790 $ 1,902,961 1,911,221,490 Holders of the Series G Preferred Stock will be entitled to dividends in the amount of 10% per annum. During the nine months ended September 30, 2017 , the Company converted dividends in the amount of $49,096 on the Series G Preferred Stock, resulting in the issuance of 114,854,745 shares of common stock. On June 29, and June 30, 2017, the Company redeemed the remaining 210 outstanding shares, and the related accrued dividends for cash payments in the amount of $232,440 . Due to international wire cut off times, $182,715 of that amount was not actually paid until July 3, 2017, and the resulting liability is included in accounts payable on the Condensed Consolidated Balance Sheet for the six months ended September 30, 2017 . As of September 30, 2017 , all Series G Preferred Stock Shares, and the related accrued dividends, had either been converted or redeemed. Pursuant to a number of factors outlined in ASC Topic 815, Derivatives and Hedging , the conversion option in the Series G Preferred Stock was deemed to include an embedded derivative that required bifurcation and separate accounting. As such, the Company ascertained the value of the conversion option as if separate from the convertible issuance and appropriately recorded that value as a derivative liability. At December 31, 2016 the fair value of the derivative liability was $361,831 and was $219,347 prior to the redemption. At June 30, 2017, the Company recorded the reduction of the remaining embedded derivative associated with the Series G Preferred Stock of $219,347 as a gain in the "Change in fair value of derivatives and gain/(loss) on extinguishment of liabilities, net" in the Condensed Consolidated Statements of Operations for the three months ended September 30, 2017 . The net gain recorded for the nine months ended September 30, 2017 was $361,831 , to properly reflect the elimination of the embedded derivative as of September 30, 2017 . Conversion Inducement and Disposal Price Guarantee On January 17, 2017, one of the Series G Preferred Stock holders (“Holder A”) requested a conversion of 100 shares of Series G Preferred Stock, $100,000 face value, including accrued dividends of $6,416.67 for a total conversion value of $106,416.67 into common stock of the Company at a conversion price of $0.00112 which would have resulted in the issuance of 95,014,884 shares of common stock. At the date of the request the Company did not have enough authorized shares to execute the conversion request and therefore entered into an agreement with Holder A to honor the conversion price of $0.00112 and issue the 95,014,884 shares of common stock upon the increase of the authorized common shares of the Company. The actual conversion occurred on March 17, 2017 which would have been a conversion price of $0.00168 . In conjunction with the conversion price agreement the Company agreed to provide a minimum disposal price guarantee to the Holder A of $0.003 on the tranche of 95,014,884 shares. If Holder A fails to dispose of these shares at $0.003 or above the Company will issue additional shares of common stock to make up the difference between the minimum disposal price of $0.003 and the price that Holder A disposed of the shares. During the nine months ended September 30, 2017 , in accordance with ASC 470-20-40-16, the Company recorded expense of $79,179 related to the conversion inducement and expense of $134,566 related to the disposal price guarantee. The amount related to the disposal price guarantee was also recorded as a corresponding liability in the Condensed Consolidated Balance Sheet as of September 30, 2017 . On June 29, 2017, the Company and Holder A agreed to settle the disposal price guarantee liability in cash instead of shares of the Company's common stock. The liability will be paid in three equal monthly installments commencing on June 30, 2017. As of September 30, 2017 , the Company had repaid the liability in full. SERIES H PREFERRED STOCK AND JULY 2016 CONVERTIBLE NOTES Series H Preferred Stock On June 9, 2016, the Company entered into a securities purchase agreement with a private investor to issue 2,500 shares of Series H Preferred Stock for $2,500,000 . The Company received gross proceeds of $250,000 at Closing. Additional gross proceeds of $580,000 were received by the Company through July 7, 2016. The Company agreed to exchange outstanding Series H Preferred Stock for Senior Secured Convertible Notes (“July 2016 Notes”) on July 13, 2016. At the date of the exchange, the Company had sold and issued 830 shares of Series H Preferred Stock to the private investor in exchange for $830,000 of gross proceeds. Refer to the section below for details of the exchange. July 2016 Convertible Notes On July 13, 2016, the Company entered into a securities purchase agreement (the “Note SPA”) with the private investor for the private placement of up to $2,082,600 of the Company’s 4% Original Issue Discount Senior Secured Convertible Promissory Notes (the “July 2016 Convertible Notes”). On July 13, 2016, the Company sold and issued $364,000 principal amount of notes to the investor in exchange for $350,000 of gross proceeds. The Company sold and issued the remaining $1,718,600 principal amount of July 2016 Convertible Notes to the investor in exchange for $1,650,000 of gross proceeds in weekly tranches between July and September 2016. The Company and the private investor also entered into an Exchange Agreement dated July 13, 2016 (the “Exchange Agreement”). Under the terms of the Exchange Agreement, the outstanding shares of Series H Preferred Stock (approximately $833,000 of capital and accrued dividends) were canceled. In exchange, the Company issued to the private investor approximately $866,000 of July 2016 Convertible Notes. There were 830 shares of Series H Preferred Stock outstanding as of the date of the Exchange Agreement. Unless earlier converted or prepaid, all of the July 2016 Convertible Notes will mature July 13, 2017 (the “Maturity Date”). The July 2016 Convertible Notes bear interest at a rate of 10% per annum, subject to increase to 24% per annum upon the occurrence and continuance of an event of default. Principal on the July 2016 Convertible Notes is payable on the Maturity Date. Interest on the July 2016 Convertible Notes is payable quarterly. Principal and interest are payable in cash or, if specified equity conditions are met, shares of Common Stock. The July 2016 Convertible Notes are secured by a security interest in substantially all of the Company’s assets. The subsidiaries of the Company have guaranteed the Company’s obligations under the July 2016 Convertible Notes. The July 2016 Convertible Notes contain standard and customary events of default including but not limited to: (i) failure to make payments when due under the July 2016 Convertible Notes; (ii) bankruptcy or insolvency of the Company; and (iii) failure to file a registration statement by October 9, 2016. On October 10, 2016 the Company had not been successful in filing the registration statement triggering an event of default per the July 2016 Note Agreement. Upon default the interest rate increases to 24% per annum and the holder of the July 2016 Notes has the option to accelerate the Note and demand cash payment of the Mandatory Default Amount consisting of a 25% premium of the principal balance plus any accrued and unpaid interest. The Company began accruing interest at the rate of 24% on October 10, 2016. Forbearance and Settlement Agreement on July 2016 Convertible Notes On May 5, 2017, the Company entered into a Forbearance and Settlement Agreement ("Forbearance Agreement") with a holder of certain secured convertible notes that are in default due to various triggering events. The holder and the Company agreed to forbear from taking any action provided for under the secured convertible notes in exchange for the following terms provided in this agreement: • The Company agreed to redeem for cash all secured convertible notes of the Company held by the holder no later than September 1, 2017 . • The Company affirmed that the current balance of owed principal and accrued and unpaid interest to the holder is $1,790,214 as of May 2, 2017. • The redemption price for such secured convertible notes shall be 120% (if redeemed on or prior to August 15, 2017) or 125% (if redeemed after August 15, 2017) of the then outstanding principal, plus any accrued and unpaid interest. • During the month of May 2017, the Holder agreed to limit its conversions of outstanding Company secured convertible notes to $50,000 per calendar week of principal/interest. • During the months of June, July and August 2017, the holder agreed to limit its conversions of outstanding Company secured convertible notes to $75,000 per calendar week of principal/interest. • During the months of May, June, July and August 2017, the holder agreed that all outstanding Company secured convertible notes shall bear interest at the normal stated rate of 10% , rather than default rate of 24% . • All conversions during the months of May, June, July and August 2017 will be at the “triggering event” discount conversion price as stated in the secured convertible notes, and will continue at the “triggering event” discount price until, if and when the notes are redeemed. • Should the Company fail to redeem for cash all secured convertible notes on or before September 1, 2017 , default interest and normal stated interest will accrue from the date of execution of this agreement. All principal and accrued interest on the July 2016 Convertible Notes are convertible at any time, in whole or in part, at the option of the private investor, into shares of Common Stock at a variable conversion price equal to the lowest of (i) $0.045 (the “Fixed Conversion Price”), (ii) 70% of the lowest volume weighted average price (“VWAP”) of the Company's common stock for the ten consecutive trading day period prior to the conversion date or (iii) 70% of the lowest closing bid price of the Company's common stock for the ten consecutive trading day period prior to the conversion date. If certain defined triggering events occur, the conversion price would thereafter be reduced (and only reduced), to equal 60% of the lower of (i) the lowest closing bid price of the Company's common stock for the thirty consecutive trading day period prior to the conversion date or (ii) the lowest VWAP of the the Company's common stock for the thirty consecutive trading day period prior to the conversion date. In addition, on the 90th day and also on the 180th day from the date of the Note SPA, the private investor may reset the Fixed Conversion Price to thereafter be equal to the VWAP of the Common Stock for such day or if such 90th or 180th day is not a trading day, then the VWAP for the immediately preceding trading day. The following table summarizes the conversion activity on the principal of the July 2106 Convertible Notes: Conversion Period July 2016 Convertible Notes Converted (exclusive of interest) Common Shares Issued Q4 2016 $ 152,460 64,000,000 Q1 2017 1,017,732 959,704,543 Q2 2017 682,235 1,865,043,998 $ 1,852,427 2,888,748,541 In addition to the $1,852,427 in principal conversions, $3,960 of interest had been converted as of September 30, 2017 . As of September 30, 2017 , with $1,096,600 of principal payments, $400,017 of interest payments, and $219,320 of redemption penalty payments, the July 2016 Convertible notes had been redeemed in full. The difference in the accrued interest and the paid interest, due to the terms of the settlement agreement, was a favorable $26,966 and was credited to interest expense upon full redemption of the instrument. Pursuant to a number of factors outlined in ASC Topic 815, Derivatives and Hedging , the conversion option in the July 2016 Convertible Notes was deemed to include an embedded derivative that required bifurcation and separate accounting. As such, the Company ascertained the value of </t>
  </si>
  <si>
    <t>SERIES E PREFERRED STOCK AND THE COMMITTED EQUITY LINE</t>
  </si>
  <si>
    <t>SERIES F PREFERRED STOCK</t>
  </si>
  <si>
    <t>SERIES G PREFERRED STOCK</t>
  </si>
  <si>
    <t>SERIES H PREFERRED STOCK AND CONVERTIBLE NOTES</t>
  </si>
  <si>
    <t>SERIES I PREFERRED STOCK AND EXCHANGE CONVERTIBLE NOTES</t>
  </si>
  <si>
    <t>SERIES J PREFERRED STOCK AND SERIES J-1 PREFERRED STOCK</t>
  </si>
  <si>
    <t>OCTOBER 2016 CONVERTIBLE NOTES AND EXCHANGE OF SERIES A PREFERRED STOCK</t>
  </si>
  <si>
    <t>SERIES K PREFERRED STOCK SERIES K PREFERRED STOCK</t>
  </si>
  <si>
    <t>ST. GEORGE CONVERTIBLE NOTE ST. GEORGE CONVERTIBLE NOTE</t>
  </si>
  <si>
    <t>ST. GEORGE CONVERTIBLE NOTE</t>
  </si>
  <si>
    <t>MAKE-WHOLE DIVIDEND LIABILITY</t>
  </si>
  <si>
    <t>Make-whole dividend liability [Abstract]</t>
  </si>
  <si>
    <t>MAKE-WHOLE DIVIDEND LIABILITY In June 2013, the Company entered into a Series A Preferred Stock Purchase Agreement. Holders of Series A Preferred Stock are entitled to cumulative dividends at a rate of 8.0% per annum, with the dividend rate being indexed to the Company's stock price and subject to adjustment. Conversion or redemption of the Series A Preferred Stock within 4 years of issuance requires the Company pay a make-whole dividend to the holders, whereby dividends for the full four year period are to be paid in cash or common stock (valued at 10% below market price). The Company concluded the make-whole dividends should be characterized as embedded derivatives under ASC 815. The make-whole dividends were expensed at the time of issuance and recorded as "Make-whole dividend liability" in the Condensed Consolidated Balance Sheets. The fair value of these dividend liabilities, which are indexed to the Company's common stock, must be evaluated at each period end. The fair value measurements rely primarily on Company-specific inputs and the Company’s own assumptions. With the absence of observable inputs, the Company determined these recurring fair value measurements reside primarily within Level 3 of the fair value hierarchy. The fair value determination required forecasting stock price volatility, expected average annual return and conversion date. During the nine months ended September 30, 2017 , the fair value of the make-whole liability decreased $0.25 million from the fair value at December 31, 2016 as a result of the conversion activity described below. As of March 31, 2017, a Preferred Series A holder had converted 104,785 shares of Series A Preferred Stock, and the related make whole dividend of $419,140 , which resulted in the issuance of 173,946,250 shares of common stock. On June 17, 2017 , the make-whole dividend reached maturity. As such, the Company began accruing additional dividends on the Series A Preferred Stock. As of September 30, 2017 , there were 60,756 shares of Series A outstanding and the Company was entitled to redeem the outstanding Series A preferred shares for $486,048 , plus dividends of $264,289 , payable in cash or common shares.</t>
  </si>
  <si>
    <t>STOCKHOLDERS' DEFICIT</t>
  </si>
  <si>
    <t>EQUITY PLANS AND SHARE-BASED COMPENSATION</t>
  </si>
  <si>
    <t>Disclosure of Compensation Related Costs, Share-based Payments [Abstract]</t>
  </si>
  <si>
    <t>EQUITY PLANS AND SHARE-BASED COMPENSATION Share-Based Compensation: The Company measures share-based compensation cost at the grant date based on the fair value of the award and recognizes this cost as an expense over the grant recipients’ requisite service periods for all awards made to employees, officers, directors and consultants. The share-based compensation expense recognized in the Condensed Consolidated Statements of Operations was as follows: For the three months ended September 30, For the nine months ended September 30, 2017 2016 2017 2016 Share-based compensation cost included in: Research and development $ 659 $ 29,502 $ 17,557 $ 154,786 Selling, general and administrative 12,147 121,294 91,160 553,990 Total share-based compensation cost $ 12,806 $ 150,796 $ 108,717 $ 708,776 The following table presents share-based compensation expense by type: For the three months ended September 30, For the nine months ended September 30, 2017 2016 2017 2016 Type of Award: Stock Options $ 12,806 $ 58,271 $ 82,388 $ 295,229 Restricted Stock Units and Awards — 92,525 26,329 413,547 Total share-based compensation cost $ 12,806 $ 150,796 $ 108,717 $ 708,776 Stock Options: The Company recognized share-based compensation expense for stock options of approximately $82,000 to officers, directors and employees for the nine months ended September 30, 2017 related to stock option awards ultimately expected to vest. The weighted average estimated fair value of employee stock options granted for the nine months ended September 30, 2016 was $1.20 per share, and there were no stock options granted during the nine months ended September 30, 2017 . Fair value was calculated using the Black-Scholes Model with the following assumptions: For the nine months ended September 30, 2016 Expected volatility 115% Risk free interest rate 1% Expected dividends — Expected life (in years) 5.8 Expected volatility is based on the historical volatility of the Company’s stock. The risk-free rate of return is based on the yield of U.S. Treasury bonds with a maturity equal to the expected term of the award. Historical data is used to estimate forfeitures within the Company’s valuation model. The Company’s expected life of stock option awards is derived from historical experience and represents the period of time that awards are expected to be outstanding. As of September 30, 2017 , total compensation cost related to non-vested stock options not yet recognized was $44,000 which is expected to be recognized over a weighted average period of approximately 1.5 years, 66,607 shares were vested or expected to vest in the future at a weighted average exercise price of $39.61 , and 195,218 shares remained available for future grants under the Option Plan. Restricted Stock: In addition to the stock options discussed above, the Company recognized share-based compensation expense related to restricted stock grants of $26,000 for the nine months ended September 30, 2017 . There were no restricted stock grants for the nine months ended September 30, 2017 , and the weighted average estimated fair value of restricted stock grants for the nine months ended September 30, 2016 was $2.00 per share. As of September 30, 2017 , there was no unrecognized share-based compensation expense from unvested restricted stock, no shares were expected to vest in the future, and, 518,388 shares remained available for future grants under the Restricted Stock Plan.</t>
  </si>
  <si>
    <t>RELATED PARTY TRANSACTIONS</t>
  </si>
  <si>
    <t>Related Party Transactions [Abstract]</t>
  </si>
  <si>
    <t>RELATED PARTY TRANSACTIONS On August 29, 2016, the Company entered into a note purchase agreement with Tertius Financial Group Pte. Ltd. ("TFG”) for the private placement of $330,000 of the Company’s original issue discount notes with an original maturity date of November 26, 2016. The notes bear interest of 6% per annum and principal and interest on the notes are payable upon maturity. The notes are unsecured and not convertible into equity shares of the Company. On December 6, 2016, the Company issued a new $600,000 original issue discount note to TFG in exchange for (i) $200,000 of additional gross proceeds and (ii) cancellation of the existing outstanding $330,000 note. The new TFG note bears interest at a rate of 6% per annum and matures on December 31, 2017. Principal and interest on the new TFG note is payable at maturity. Following the transaction, the outstanding balance of the new note was $602,000 (including accrued and unpaid interest) with a discount of $60,000 as of December 31, 2016 . On January 19, 2017, the Company issued 333,333,333 shares of unregistered common stock in a private placement to TFG pursuant to a Securities Purchase Agreement (the “SPA”). Pursuant to the SPA, the Company issued the 333,333,333 shares to TFG in exchange for cancellation of its $600,000 promissory note (including accrued interest of approximately $4,340 ) that was issued by the Company on December 6, 2016. The SPA does not provide any registration rights for the shares issued to TFG. TFG is a Singapore based entity controlled and 50% owned by Ascent’s President &amp; CEO, Victor Lee, and owns less than 4% of the Company's outstanding shares at September 30, 2017 . All related party transactions were approved by our independent board of directors.</t>
  </si>
  <si>
    <t>COMMITMENTS AND CONTINGENCIES</t>
  </si>
  <si>
    <t>Commitments and Contingencies Disclosure [Abstract]</t>
  </si>
  <si>
    <t>COMMITMENTS AND CONTINGENCIES 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consolidated financial pos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consolidated financial position or results of operations in particular quarterly or annual periods. On October 21, 2011, the Company was notified that a complaint claiming $3.0 million for an investment banking fee (the “Lawsuit”) was filed by Jefferies &amp; Company, Inc. (“Jefferies”) against the Company in New York State Supreme Court in the County of New York. In December 2010, Ascent and Jefferies entered into an engagement agreement (the “Fee Agreement”) pursuant to which Jefferies was hired to act as the Company's financial advisor in relation to certain potential transactions. In addition, Jefferies claimed an award for attorney's fees and prejudgment interest in the approximate amount of $1.2 million . On April 16, 2014, the parties settled the lawsuit where the Company agreed to pay Jefferies a total of $2.0 million in equal installments over 40 months. The Company paid $339,481 during the nine months ended September 30, 2017 . The Company records a liability in its financial statements for costs related to claims, including settlements and judgments, where the Company has assessed that a loss is probable and an amount can be reasonably estimated. The Company accrued $ 1.7 million , the net present value of the $2.0 million settlement, as of December 31, 2013. As of September 30, 2017 , the settlement had been redeemed in full and there was no remaining accrued litigation settlement, recorded as a current liability in the Condensed Consolidated Balance Sheets.</t>
  </si>
  <si>
    <t>SUBSEQUENT EVENTS</t>
  </si>
  <si>
    <t>Subsequent Events [Abstract]</t>
  </si>
  <si>
    <t>SUBSEQUENT EVENTS Update on Series F Preferred Stock As of November 10, 2017 , an additional 30 shares of Series F Preferred Stock, with a value of $30,000 , were converted into 33,333,333 shares of common stock. Updates on Notes Payable On October 23, 2017 , the Company amended its promissory note with a vendor whose note is discussed in Note. 8 . The note matured on October 23, 2017 and was due and payable as of this date. The amendment extended the note's maturity to November 6, 2017 . As of the date of this filing, the Company is waiting to hear from the vendor on how they wish to proceed with payment. Updates on Promissory Notes On October 6, 2017 , the Company and its investor entered into a Promissory Note Exchange Agreement to convert a promissory note with a principal balance of $103,000 and accrued interest of $5,233 in to common shares. Per the terms of the agreement the promissory note was canceled and 72,500,000 shares were issued. On October 13, 2017 , the Company made its first monthly redemption on the September 13, 2017 promissory note. This redemption was fulfilled in shares of common stock. The redemption amount of $116,390 , consisting of $81,348 principal and $35,042 interest, resulted in the issuance of 93,786,866 shares of common stock. On October 31, 2017 , the Company issued a $250,000 promissory note to an accredited investor. On November 2, 2017 , the Company received $250,000 of gross proceeds. The note matures on January 31, 2018 , bears interest at a rate of 12% per annum, from date of funding, is unsecured and not convertible into shares of equity. All principal and interest on the note are payable upon maturity. Update on St. George Convertible Note On October 8, 2017 and November 8, 2017 , the Company issued two cash payments of $95,833 each, in accordance with the terms of the St. George Convertible Note. Following this payment, the remaining principal balance on the note was $1,533,333 .</t>
  </si>
  <si>
    <t>SUMMARY OF SIGNIFICANT ACCOUNTING POLICIES (Policies)</t>
  </si>
  <si>
    <t>Basis of presentation</t>
  </si>
  <si>
    <t>The accompanying condensed consolidated financial statements have been derived from the accounting records of Ascent Solar Technologies, Inc., Ascent Solar (Asia) Pte. Ltd., and Ascent Solar (Shenzhen) Co., Ltd. (collectively, "the Company") as of September 30, 2017 and December 31, 2016 , and the results of operations for the three and nine months ended September 30, 2017 and 2016 . Ascent Solar (Shenzhen) Co., Ltd. is wholly owned by Ascent Solar (Asia) Pte. Ltd., which is wholly owned by Ascent Solar Technologies, Inc. All significant inter-company balances and transactions have been eliminated in the accompanying condensed consolidated financial statements.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Accordingly, these interim financial statements do not include all of the information and footnotes typically found in U.S. GAAP audited annual financial statements. In the opinion of management, all adjustments (consisting only of normal recurring adjustments) considered necessary for a fair statement have been included. The Condensed Consolidated Balance Sheet at December 31, 2016 has been derived from the audited financial statements as of that date but does not include all of the information and footnotes included in the Company’s Annual Report on Form 10-K for the year ended December 31, 2016 . These condensed consolidated financial statements and notes should be read in conjunction with the financial statements and notes thereto included in the Company’s Annual Report on Form 10-K for the year ended December 31, 2016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perating results for the nine months ended September 30, 2017 are not necessarily indicative of the results that may be expected for the year ending December 31, 2017 .</t>
  </si>
  <si>
    <t>Recent accounting pronouncements</t>
  </si>
  <si>
    <t>In May 2014, the FASB issued ASU No. 2014-09, Revenue from Contracts with Customers (Topic 606) . The update will establish a comprehensive revenue recognition standard for virtually all industries in GAAP. ASU 2014-09 will change the amount and timing of revenue and cost recognition, implementation, disclosures and documentation. In August 2015, the FASB issued ASU No. 2015-14, Revenue from Contracts with Customers (Topic 606): Deferral of Effective Date. The amendments in ASU 2015-14 defer the effective date of ASU 2014-09 for all entities by one year. ASU 2014-09 is now effective for the Company in fiscal year 2018. The Company continues to evaluate ASU 2014-09, but does not believe it will have a material effect on the Company’s consolidated financial statements. In February 2016, the FASB issued ASU No. 2016-02, Leases (Topic 842) . ASU 2016-02 requires lessees to recognize all leases, including operating leases, on the balance sheet as a lease asset or lease liability, unless the lease is a short-term lease. ASU 2016-02 also requires additional disclosures regarding leasing arrangements. ASU 2016-02 is effective for interim periods and fiscal years beginning after December 15, 2018, and early application is permitted. The Company is currently evaluating the impact, if any, that the adoption of this guidance will have on its consolidated financial statements. In May 2017, the FASB issued ASU No. 2017-09, Compensation - Stock Compensation (Topic 718) . ASU 2017-09 provides guidance about which changes to the terms or conditions of a share-based payment award require an entity to apply modification accounting in Topic 718. ASU 2017-09 is effective for interim periods and fiscal years beginning after December 15, 2017, and early application is permitted. The Company is currently evaluating the impact, if any, that the adoption of this guidance will have on its consolidated financial statements. In July 2017, the FASB issued ASU No. 2017-11 Part I, Earnings Per Share (Topic 260), Distinguishing Liabilities from Equity (Topic 480), Derivatives and Hedging (Topic 815) . ASU 2017-11 Part I changes the classification analysis of certain equity-linked financial instruments with down round features. ASU 2017-11 Part I is effective, for public business entities, for interim periods and fiscal years beginning after December 15, 2018, and early application is permitted. The Company is currently evaluating the impact, if any, that the adoption of this guidance will have on its consolidated financial statements.</t>
  </si>
  <si>
    <t>PROPERTY, PLANT AND EQUIPMENT (Tables)</t>
  </si>
  <si>
    <t>Property, plant and equipment</t>
  </si>
  <si>
    <t>The following table summarizes property, plant and equipment as of September 30, 2017 and December 31, 2016 : As of September 30, As of December 31, 2017 2016 Building $ 5,828,960 $ 5,828,960 Furniture, fixtures, computer hardware and computer software 489,421 489,421 Manufacturing machinery and equipment 30,306,793 30,300,391 Net depreciable property, plant and equipment 36,625,174 36,618,772 Manufacturing machinery and equipment in progress 20,688 20,688 Property, plant and equipment 36,645,862 36,639,460 Less: Accumulated depreciation and amortization (31,873,054 ) (30,983,448 ) Net property, plant and equipment $ 4,772,808 $ 5,656,012</t>
  </si>
  <si>
    <t>INVENTORIES (Tables)</t>
  </si>
  <si>
    <t>Schedule of inventory, current</t>
  </si>
  <si>
    <t>Inventories consisted of the following at September 30, 2017 and December 31, 2016 : As of September 30, As of December 31, 2017 2016 Raw materials $ 736,721 $ 832,806 Work in process 8,193 635,130 Finished goods 322,142 1,101,880 Total $ 1,067,056 $ 2,569,816</t>
  </si>
  <si>
    <t>DEBT (Tables)</t>
  </si>
  <si>
    <t>Schedule of maturities of long-term debt</t>
  </si>
  <si>
    <t>As of September 30, 2017 , remaining future principal payments on long-term debt are due as follows: 2017 $ 82,375 2018 343,395 2019 366,757 2020 391,709 2021 418,358 Thereafter 3,941,599 $ 5,544,193</t>
  </si>
  <si>
    <t>SERIES E PREFERRED STOCK AND THE COMMITTED EQUITY LINE (Tables)</t>
  </si>
  <si>
    <t>Preferred stock conversion activity</t>
  </si>
  <si>
    <t>The following table summarizes the conversion activity of the Series E Preferred Stock: Conversion Period Preferred Series E Shares Converted Value of Series E Preferred Shares (inclusive of accrued dividends) Common Shares Issued Q4 2015 478 $ 481,500 250,000 Q1 2016 1,220 1,239,436 1,132,000 Q2 2016 365 381,414 7,979,568 Q3 2016 523 548,896 21,973,747 Q4 2016 94 101,018 13,089,675 Q1 2017 15 16,248 8,289,962 Q2 2017 35 38,886 134,927,207 Q3 2017 70 76,814 129,314,677 2,800 $ 2,884,212 316,956,836 The following table summarizes the conversion activity of the Series F Preferred Stock: Conversion Period Preferred Series F Shares Converted Value of Series F Preferred Shares (inclusive of accrued dividends) Common Shares Issued Q1 2016 2,168 $ 2,188,298 2,183,992 Q2 2016 3,234 3,300,931 6,649,741 Q3 2016 1,262 1,315,743 81,917,364 Q4 2016 176 185,118 27,276,005 Q3 2017 20 20,000 18,181,818 6,860 $ 7,010,090 136,208,920 The following table summarizes the conversion activity of the Series G Preferred Stock: Conversion Period Preferred Series G Shares Converted Value of Series G Preferred Shares (inclusive of accrued dividends) Common Shares Issued Q4 2016 892 929,895 245,726,283 Q1 2017 372 397,970 327,718,386 Q2 2017 526 575,096 1,337,776,821 1,790 $ 1,902,961 1,911,221,490 The following table summarizes the conversion activity of Series K Preferred Stock: Conversion Period Preferred Series K Shares Converted Value of Series K Preferred Shares Common Shares Issued Q2 2017 3,200 $ 3,200,000 800,000,000 Q3 2017 3,000 $ 3,000,000 750,000,000 6,200 $ 6,200,000 1,550,000,000</t>
  </si>
  <si>
    <t>SERIES F PREFERRED STOCK (Tables)</t>
  </si>
  <si>
    <t>SERIES G PREFERRED STOCK SERIES G PREFERRED STOCK (Tables)</t>
  </si>
  <si>
    <t>SERIES H PREFERRED STOCK AND CONVERTIBLE NOTES (Tables)</t>
  </si>
  <si>
    <t>Convertible notes conversion activity</t>
  </si>
  <si>
    <t>The following table summarizes the conversion activity on the principal of the July 2106 Convertible Notes: Conversion Period July 2016 Convertible Notes Converted (exclusive of interest) Common Shares Issued Q4 2016 $ 152,460 64,000,000 Q1 2017 1,017,732 959,704,543 Q2 2017 682,235 1,865,043,998 $ 1,852,427 2,888,748,541 The following table summarizes the conversion activity of the Exchange Convertible Notes, which were converted in full as of September 30, 2017 : Conversion Period Exchange Convertible Notes Converted Common Shares Issued Q3 2016 $ 15,000 1,470,588 Q4 2016 91,563 13,346,274 Q1 2017 70,000 50,503,662 Q2 2017 37,535 86,987,428 Q3 2017 118,536 282,228,524 $ 332,634 434,536,476</t>
  </si>
  <si>
    <t>SERIES I PREFERRED STOCK AND EXCHANGE CONVERTIBLE NOTES (Tables)</t>
  </si>
  <si>
    <t>SERIES K PREFERRED STOCK (Tables)</t>
  </si>
  <si>
    <t>Preferred stock schedule of closings and proceeds received</t>
  </si>
  <si>
    <t>The following summarizes the closings and proceeds received as of September 30, 2017 : Closing Period Preferred Series K Shares Purchased Closing Amount Q1 2017 150 $ 150,000 Q2 2017 4,100 4,100,000 Q3 2017 4,760 $ 4,760,000 9,010 $ 9,010,000</t>
  </si>
  <si>
    <t>STOCKHOLDERS' DEFICIT (Tables)</t>
  </si>
  <si>
    <t>Preferred Stock</t>
  </si>
  <si>
    <t>The following table summarizes the designations, shares authorized, and shares outstanding for the Company's Preferred Stock: Preferred Stock Series Designation Shares Outstanding Series A 60,756 Series F 140 Series J 1,075 Series K 2,810</t>
  </si>
  <si>
    <t>EQUITY PLANS AND SHARE-BASED COMPENSATION (Tables)</t>
  </si>
  <si>
    <t>Share-based compensation cost by line item</t>
  </si>
  <si>
    <t>The share-based compensation expense recognized in the Condensed Consolidated Statements of Operations was as follows: For the three months ended September 30, For the nine months ended September 30, 2017 2016 2017 2016 Share-based compensation cost included in: Research and development $ 659 $ 29,502 $ 17,557 $ 154,786 Selling, general and administrative 12,147 121,294 91,160 553,990 Total share-based compensation cost $ 12,806 $ 150,796 $ 108,717 $ 708,776</t>
  </si>
  <si>
    <t>Share-based compensation cost by award type</t>
  </si>
  <si>
    <t>The following table presents share-based compensation expense by type: For the three months ended September 30, For the nine months ended September 30, 2017 2016 2017 2016 Type of Award: Stock Options $ 12,806 $ 58,271 $ 82,388 $ 295,229 Restricted Stock Units and Awards — 92,525 26,329 413,547 Total share-based compensation cost $ 12,806 $ 150,796 $ 108,717 $ 708,776</t>
  </si>
  <si>
    <t>Share-based compensation fair value assumptions</t>
  </si>
  <si>
    <t>Fair value was calculated using the Black-Scholes Model with the following assumptions: For the nine months ended September 30, 2016 Expected volatility 115% Risk free interest rate 1% Expected dividends — Expected life (in years) 5.8</t>
  </si>
  <si>
    <t>ORGANIZATION (Details) - $ / shares</t>
  </si>
  <si>
    <t>1 Months Ended</t>
  </si>
  <si>
    <t>Jan. 31, 2006</t>
  </si>
  <si>
    <t>Mar. 16, 2017</t>
  </si>
  <si>
    <t>Mar. 15, 2017</t>
  </si>
  <si>
    <t>Common stock issued (in shares)</t>
  </si>
  <si>
    <t>LIQUIDITY AND CONTINUED OPERATIONS (Details) - USD ($)</t>
  </si>
  <si>
    <t>Apr. 16, 2014</t>
  </si>
  <si>
    <t>Dec. 31, 2013</t>
  </si>
  <si>
    <t>Net cash (used in) operating activities</t>
  </si>
  <si>
    <t>Notes payable</t>
  </si>
  <si>
    <t>Notes payable, repayments of principal and interest in remainder of fiscal year</t>
  </si>
  <si>
    <t>Estimated litigation liability</t>
  </si>
  <si>
    <t>Litigation settlement, payment period</t>
  </si>
  <si>
    <t>40 months</t>
  </si>
  <si>
    <t>PROPERTY, PLANT AND EQUIPMENT (Details) - USD ($)</t>
  </si>
  <si>
    <t>Property, Plant and Equipment [Line Items]</t>
  </si>
  <si>
    <t>Net depreciable property, plant and equipment</t>
  </si>
  <si>
    <t>Less: Accumulated depreciation and amortization</t>
  </si>
  <si>
    <t>Depreciation expense</t>
  </si>
  <si>
    <t>Building [Member]</t>
  </si>
  <si>
    <t>Furniture, fixtures, computer hardware and computer software [Member]</t>
  </si>
  <si>
    <t>Manufacturing machinery and equipment [Member]</t>
  </si>
  <si>
    <t>Manufacturing machinery and equipment in progress [Member]</t>
  </si>
  <si>
    <t>INVENTORIES (Details) - USD ($)</t>
  </si>
  <si>
    <t>Raw materials</t>
  </si>
  <si>
    <t>Work in process</t>
  </si>
  <si>
    <t>Finished goods</t>
  </si>
  <si>
    <t>Total</t>
  </si>
  <si>
    <t>Inventory allowance</t>
  </si>
  <si>
    <t>DEBT - Narrative (Details) - USD ($)</t>
  </si>
  <si>
    <t>Feb. 08, 2008</t>
  </si>
  <si>
    <t>Mar. 31, 2017</t>
  </si>
  <si>
    <t>Feb. 01, 2018</t>
  </si>
  <si>
    <t>May 01, 2017</t>
  </si>
  <si>
    <t>Dec. 31, 2009</t>
  </si>
  <si>
    <t>Debt Instrument [Line Items]</t>
  </si>
  <si>
    <t>Long-term debt</t>
  </si>
  <si>
    <t>Construction Loan [Member]</t>
  </si>
  <si>
    <t>Available borrowing capacity</t>
  </si>
  <si>
    <t>Permanent Loan [Member]</t>
  </si>
  <si>
    <t>Stated interest rate</t>
  </si>
  <si>
    <t>6.60%</t>
  </si>
  <si>
    <t>Accrued interest</t>
  </si>
  <si>
    <t>Manufacturing and Office Facility [Member]</t>
  </si>
  <si>
    <t>Cost of acquisition</t>
  </si>
  <si>
    <t>Scenario, forecast [Member] | Permanent Loan [Member]</t>
  </si>
  <si>
    <t>Monthly payments</t>
  </si>
  <si>
    <t>DEBT - Schedule of Maturities of Long-term Debt (Details) - USD ($)</t>
  </si>
  <si>
    <t>Thereafter</t>
  </si>
  <si>
    <t>Total maturities</t>
  </si>
  <si>
    <t>NOTES PAYABLE (Details)</t>
  </si>
  <si>
    <t>Sep. 30, 2017USD ($)</t>
  </si>
  <si>
    <t>Sep. 27, 2017USD ($)</t>
  </si>
  <si>
    <t>Feb. 24, 2017USD ($)note</t>
  </si>
  <si>
    <t>Sep. 30, 2016USD ($)</t>
  </si>
  <si>
    <t>Jun. 30, 2017USD ($)</t>
  </si>
  <si>
    <t>Mar. 23, 2017USD ($)</t>
  </si>
  <si>
    <t>Feb. 27, 2017USD ($)</t>
  </si>
  <si>
    <t>Dec. 31, 2016USD ($)</t>
  </si>
  <si>
    <t>Short-term Debt [Line Items]</t>
  </si>
  <si>
    <t>Note payable conversion one [Member] | Unsecured debt [Member]</t>
  </si>
  <si>
    <t>Number of notes payable | note</t>
  </si>
  <si>
    <t>6.00%</t>
  </si>
  <si>
    <t>Note payable conversion two [Member] | Unsecured debt [Member]</t>
  </si>
  <si>
    <t>Note payable conversion three [Member] | Unsecured debt [Member]</t>
  </si>
  <si>
    <t>5.00%</t>
  </si>
  <si>
    <t>Note payable conversion four [Member] | Unsecured debt [Member]</t>
  </si>
  <si>
    <t>Note payable conversion five [Member] | Unsecured debt [Member]</t>
  </si>
  <si>
    <t>PROMISSORY NOTES (Details)</t>
  </si>
  <si>
    <t>Sep. 13, 2017USD ($)note$ / shares</t>
  </si>
  <si>
    <t>Aug. 10, 2017</t>
  </si>
  <si>
    <t>Jul. 24, 2017</t>
  </si>
  <si>
    <t>Jun. 30, 2017</t>
  </si>
  <si>
    <t>Jan. 19, 2017USD ($)</t>
  </si>
  <si>
    <t>Dec. 06, 2016USD ($)</t>
  </si>
  <si>
    <t>Apr. 30, 2017USD ($)</t>
  </si>
  <si>
    <t>Oct. 31, 2016USD ($)</t>
  </si>
  <si>
    <t>Aug. 31, 2017note</t>
  </si>
  <si>
    <t>Apr. 30, 2017USD ($)note</t>
  </si>
  <si>
    <t>Aug. 30, 2017USD ($)</t>
  </si>
  <si>
    <t>May 31, 2017USD ($)</t>
  </si>
  <si>
    <t>Aug. 29, 2016USD ($)</t>
  </si>
  <si>
    <t>Proceeds from promissory note</t>
  </si>
  <si>
    <t>Ownership of outstanding common stock, percentage</t>
  </si>
  <si>
    <t>4.00%</t>
  </si>
  <si>
    <t>Derivative - expected annual volatility</t>
  </si>
  <si>
    <t>230.00%</t>
  </si>
  <si>
    <t>234.00%</t>
  </si>
  <si>
    <t>Commercial Paper [Member] | Promissory note [Member]</t>
  </si>
  <si>
    <t>12.00%</t>
  </si>
  <si>
    <t>Number of promissory notes | note</t>
  </si>
  <si>
    <t>Aggregate principal amount of Notes</t>
  </si>
  <si>
    <t>Number of promissory notes matured | note</t>
  </si>
  <si>
    <t>Number of notes canceled | note</t>
  </si>
  <si>
    <t>Commercial Paper [Member] | Promissory Note Exchange Agreement [Member]</t>
  </si>
  <si>
    <t>Debt, principal</t>
  </si>
  <si>
    <t>Debt instrument, term</t>
  </si>
  <si>
    <t>36 months</t>
  </si>
  <si>
    <t>Principal payment</t>
  </si>
  <si>
    <t>Debt instrument, convertible, conversion price, milestone percentage one</t>
  </si>
  <si>
    <t>85.00%</t>
  </si>
  <si>
    <t>Measurement period after conversion date</t>
  </si>
  <si>
    <t>5 days</t>
  </si>
  <si>
    <t>Conversion price (in dollars per share) | $ / shares</t>
  </si>
  <si>
    <t>9.90%</t>
  </si>
  <si>
    <t>Derivative liability</t>
  </si>
  <si>
    <t>Gain (loss) on change in fair value of derivative</t>
  </si>
  <si>
    <t>63.00%</t>
  </si>
  <si>
    <t>Derivative - present value of discount rate</t>
  </si>
  <si>
    <t>Derivative - expected dividend rate</t>
  </si>
  <si>
    <t>0.00%</t>
  </si>
  <si>
    <t>Short-term debt, accrued interest</t>
  </si>
  <si>
    <t>Unsecured debt [Member] | Twelve Percent Unsecured Promissory Note From Private Investor [Member]</t>
  </si>
  <si>
    <t>Proceeds from issuance of debt</t>
  </si>
  <si>
    <t>Additional proceeds from issuance of debt</t>
  </si>
  <si>
    <t>Payment plan duration</t>
  </si>
  <si>
    <t>12 months</t>
  </si>
  <si>
    <t>Repurchased principal amount</t>
  </si>
  <si>
    <t>Discount notes [Member] | Tertius Financial Group Pte. Ltd. [Member]</t>
  </si>
  <si>
    <t>Debt instrument, unamortized discount (premium), net</t>
  </si>
  <si>
    <t>Unsecured debt [Member] | Promissory note one [Member]</t>
  </si>
  <si>
    <t>10.00%</t>
  </si>
  <si>
    <t>Proceeds from issuance of unsecured debt</t>
  </si>
  <si>
    <t>Unsecured debt [Member] | Promissory note two [Member]</t>
  </si>
  <si>
    <t>Private placement [Member]</t>
  </si>
  <si>
    <t>9.99%</t>
  </si>
  <si>
    <t>Private placement [Member] | Discount notes [Member] | Tertius Financial Group Pte. Ltd. [Member]</t>
  </si>
  <si>
    <t>Proceeds from issuance of stock</t>
  </si>
  <si>
    <t>Common stock [Member] | Discount notes [Member] | Tertius Financial Group Pte. Ltd. [Member]</t>
  </si>
  <si>
    <t>Common stock [Member] | Private placement [Member]</t>
  </si>
  <si>
    <t>Accrued interest, current, retired for shares</t>
  </si>
  <si>
    <t>Common stock [Member] | Private placement [Member] | Discount notes [Member] | Tertius Financial Group Pte. Ltd. [Member]</t>
  </si>
  <si>
    <t>Promissory note, current, retired for shares</t>
  </si>
  <si>
    <t>Private investor [Member]</t>
  </si>
  <si>
    <t>Ownership percentage</t>
  </si>
  <si>
    <t>Private investor [Member] | Chief Executive Officer [Member]</t>
  </si>
  <si>
    <t>50.00%</t>
  </si>
  <si>
    <t>SERIES A PREFERRED STOCK (Details) - USD ($)</t>
  </si>
  <si>
    <t>Jun. 17, 2016</t>
  </si>
  <si>
    <t>Aug. 31, 2016</t>
  </si>
  <si>
    <t>Jun. 30, 2013</t>
  </si>
  <si>
    <t>Oct. 06, 2016</t>
  </si>
  <si>
    <t>Aug. 31, 2013</t>
  </si>
  <si>
    <t>Jun. 17, 2013</t>
  </si>
  <si>
    <t>Class of Stock [Line Items]</t>
  </si>
  <si>
    <t>Share price (in dollars per share)</t>
  </si>
  <si>
    <t>Preferred stock</t>
  </si>
  <si>
    <t>Preferred stock, dividend rate</t>
  </si>
  <si>
    <t>8.00%</t>
  </si>
  <si>
    <t>Preferred stock, dividend, make-whole dividend rate to market value</t>
  </si>
  <si>
    <t>Preferred stock, dividend issuance term</t>
  </si>
  <si>
    <t>4 years</t>
  </si>
  <si>
    <t>Preferred stock, redemption, term, required make-whole dividend</t>
  </si>
  <si>
    <t>Preferred stock, conversion, required common share price</t>
  </si>
  <si>
    <t>Preferred stock, conversion, required common share price, term</t>
  </si>
  <si>
    <t>20 days</t>
  </si>
  <si>
    <t>Convertible preferred stock, shares issued upon conversion (in shares)</t>
  </si>
  <si>
    <t>Shares converted (in shares)</t>
  </si>
  <si>
    <t>Common stock [Member]</t>
  </si>
  <si>
    <t>Class of warrant, number of securities called by warrants (in shares)</t>
  </si>
  <si>
    <t>Proceeds from issuance of preferred stock</t>
  </si>
  <si>
    <t>Series A, buyer [Member] | Series A Preferred Stock [Member]</t>
  </si>
  <si>
    <t>Conversion of shares (in shares)</t>
  </si>
  <si>
    <t>SERIES E PREFERRED STOCK AND THE COMMITTED EQUITY LINE - Narrative (Details) - Series E Preferred Stock [Member]</t>
  </si>
  <si>
    <t>Nov. 04, 2015USD ($)priceshares</t>
  </si>
  <si>
    <t>Sep. 30, 2017USD ($)shares</t>
  </si>
  <si>
    <t>Percent of two lowest volume weighted average prices</t>
  </si>
  <si>
    <t>80.00%</t>
  </si>
  <si>
    <t>Component of purchase price calculation | price</t>
  </si>
  <si>
    <t>10 days</t>
  </si>
  <si>
    <t>Percent of two lowest volume weighted average prices - in default</t>
  </si>
  <si>
    <t>70.00%</t>
  </si>
  <si>
    <t>Measurement period before conversion date - in default</t>
  </si>
  <si>
    <t>7.00%</t>
  </si>
  <si>
    <t>Preferred stock dividends</t>
  </si>
  <si>
    <t>Preferred stock, cash dividends paid</t>
  </si>
  <si>
    <t>Stock dividends (in shares) | shares</t>
  </si>
  <si>
    <t>Shares issued as commitment fee (in shares) | shares</t>
  </si>
  <si>
    <t>Gross debt issuance cost</t>
  </si>
  <si>
    <t>Private placement [Member] | Embedded derivative financial instruments [Member]</t>
  </si>
  <si>
    <t>Convertible debt [Member]</t>
  </si>
  <si>
    <t>Issuance of common stock (in shares) | shares</t>
  </si>
  <si>
    <t>SERIES E PREFERRED STOCK AND THE COMMITTED EQUITY LINE - Preferred Stock Conversion Activity (Details) - Series E Preferred Stock [Member] - USD ($)</t>
  </si>
  <si>
    <t>24 Months Ended</t>
  </si>
  <si>
    <t>Jun. 30, 2016</t>
  </si>
  <si>
    <t>Mar. 31, 2016</t>
  </si>
  <si>
    <t>Dec. 31, 2015</t>
  </si>
  <si>
    <t>Stock issued in lieu of cash, value</t>
  </si>
  <si>
    <t>SERIES E PREFERRED STOCK AND THE COMMITTED EQUITY LINE - The Committed Equity Line (Details) - Committed Equity Line [Member] - Common stock [Member]</t>
  </si>
  <si>
    <t>Nov. 10, 2015USD ($)priceshares</t>
  </si>
  <si>
    <t>Common stock, subscriptions, period following registration date</t>
  </si>
  <si>
    <t>Percent of average trading volume of common stock</t>
  </si>
  <si>
    <t>300.00%</t>
  </si>
  <si>
    <t>Threshold consecutive trading days</t>
  </si>
  <si>
    <t>Percent of average of 2 lowest volume weighted average prices</t>
  </si>
  <si>
    <t>Percent of outstanding shares of stock</t>
  </si>
  <si>
    <t>Maximum [Member]</t>
  </si>
  <si>
    <t>Common stock, value, subscriptions</t>
  </si>
  <si>
    <t>Obligatory purchased of common stock</t>
  </si>
  <si>
    <t>SERIES F PREFERRED STOCK - Narrative (Details)</t>
  </si>
  <si>
    <t>Oct. 05, 2016USD ($)</t>
  </si>
  <si>
    <t>Jun. 09, 2016</t>
  </si>
  <si>
    <t>Jan. 20, 2016USD ($)paymentshares</t>
  </si>
  <si>
    <t>Jan. 19, 2016USD ($)$ / shares</t>
  </si>
  <si>
    <t>Jan. 19, 2016USD ($)price$ / shares</t>
  </si>
  <si>
    <t>Jan. 19, 2016USD ($)$ / sharesshares</t>
  </si>
  <si>
    <t>Jan. 19, 2016USD ($)d$ / shares</t>
  </si>
  <si>
    <t>Preferred stock, value, outstanding</t>
  </si>
  <si>
    <t>Convertible debt, period after conversion date</t>
  </si>
  <si>
    <t>Preferred stock, shares outstanding (in shares) | shares</t>
  </si>
  <si>
    <t>Series F Preferred Stock [Member] | Embedded derivative financial instruments [Member]</t>
  </si>
  <si>
    <t>75.00%</t>
  </si>
  <si>
    <t>Series F Preferred Stock [Member] | Parent company [Member]</t>
  </si>
  <si>
    <t>Preferred stock, redemption price per share (in dollars per share) | $ / shares</t>
  </si>
  <si>
    <t>Series F Preferred Stock [Member] | Private placement [Member]</t>
  </si>
  <si>
    <t>Preferred stock, value, subscriptions</t>
  </si>
  <si>
    <t>Preferred stock, subscriptions, number of payments | payment</t>
  </si>
  <si>
    <t>Preferred stock, value, subscription payments, tranche two</t>
  </si>
  <si>
    <t>Preferred stock, value, subscription payments, tranche one</t>
  </si>
  <si>
    <t>Convertible preferred stock, conversion price (in dollars per share) | $ / shares</t>
  </si>
  <si>
    <t>Component of purchase price calculation</t>
  </si>
  <si>
    <t>Subscription, weekly redemption amount (in shares) | shares</t>
  </si>
  <si>
    <t>Subscription terms, weekly redemption as a percent of common stock</t>
  </si>
  <si>
    <t>Convertible debt, period prior to conversion date</t>
  </si>
  <si>
    <t>Series F Preferred Stock [Member] | Private placement [Member] | Embedded derivative financial instruments [Member]</t>
  </si>
  <si>
    <t>SERIES F PREFERRED STOCK - Preferred Stock Conversion Activity (Details) - Series F Preferred Stock [Member] - USD ($)</t>
  </si>
  <si>
    <t>21 Months Ended</t>
  </si>
  <si>
    <t>SERIES G PREFERRED STOCK - Narrative (Details) - Series G Preferred Stock [Member]</t>
  </si>
  <si>
    <t>Jul. 03, 2017USD ($)</t>
  </si>
  <si>
    <t>Jun. 30, 2017shares</t>
  </si>
  <si>
    <t>Jan. 17, 2017$ / sharesshares</t>
  </si>
  <si>
    <t>Sep. 21, 2016$ / shares</t>
  </si>
  <si>
    <t>Apr. 29, 2016USD ($)$ / sharesshares</t>
  </si>
  <si>
    <t>May 31, 2016USD ($)</t>
  </si>
  <si>
    <t>Jun. 30, 2016USD ($)shares</t>
  </si>
  <si>
    <t>Mar. 31, 2017shares</t>
  </si>
  <si>
    <t>Dec. 31, 2016USD ($)shares</t>
  </si>
  <si>
    <t>Jun. 30, 2017installment</t>
  </si>
  <si>
    <t>Jun. 28, 2017USD ($)</t>
  </si>
  <si>
    <t>Mar. 17, 2017$ / shares</t>
  </si>
  <si>
    <t>Sep. 19, 2016investor$ / shares</t>
  </si>
  <si>
    <t>Proceeds from sale of common stock (in dollars per share) | $ / shares</t>
  </si>
  <si>
    <t>Shares converted (in shares) | shares</t>
  </si>
  <si>
    <t>Preferred stock, redemption amount</t>
  </si>
  <si>
    <t>Payments for redemption of preferred stock</t>
  </si>
  <si>
    <t>Number of investors | investor</t>
  </si>
  <si>
    <t>Convertible preferred stock, conversion price, milestone percentage one</t>
  </si>
  <si>
    <t>Dividends, preferred stock</t>
  </si>
  <si>
    <t>Embedded derivative financial instruments [Member] | Private placement [Member]</t>
  </si>
  <si>
    <t>Series G Private Investor [Member] | Private placement [Member]</t>
  </si>
  <si>
    <t>Series G Purchasers [Member]</t>
  </si>
  <si>
    <t>Holder A [Member] | Private placement [Member]</t>
  </si>
  <si>
    <t>Number of monthly installments | installment</t>
  </si>
  <si>
    <t>SERIES G PREFERRED STOCK - Preferred Stock Conversion Activity (Details) - Series G Preferred Stock [Member] - USD ($)</t>
  </si>
  <si>
    <t>SERIES G PREFERRED STOCK - Conversion Inducement and Disposal Price Guarantee (Details) - USD ($)</t>
  </si>
  <si>
    <t>Mar. 17, 2017</t>
  </si>
  <si>
    <t>Jan. 17, 2017</t>
  </si>
  <si>
    <t>Sep. 21, 2016</t>
  </si>
  <si>
    <t>Apr. 29, 2016</t>
  </si>
  <si>
    <t>Private placement [Member] | Series G Preferred Stock [Member]</t>
  </si>
  <si>
    <t>Convertible preferred stock, conversion price (in dollars per share)</t>
  </si>
  <si>
    <t>Holder A [Member] | Private placement [Member] | Series G Preferred Stock [Member]</t>
  </si>
  <si>
    <t>Conversion value</t>
  </si>
  <si>
    <t>Convertible preferred stock, conversion price, minimum disposal (in dollars per share)</t>
  </si>
  <si>
    <t>Convertible preferred stock, conversion expense, minimum disposal</t>
  </si>
  <si>
    <t>SERIES H PREFERRED STOCK AND CONVERTIBLE NOTES - Narrative (Details)</t>
  </si>
  <si>
    <t>Aug. 16, 2017</t>
  </si>
  <si>
    <t>Jul. 13, 2016USD ($)$ / sharesshares</t>
  </si>
  <si>
    <t>Jun. 09, 2016USD ($)shares</t>
  </si>
  <si>
    <t>May 31, 2017$ / wk</t>
  </si>
  <si>
    <t>Jul. 07, 2016USD ($)</t>
  </si>
  <si>
    <t>Aug. 30, 2017$ / wk</t>
  </si>
  <si>
    <t>Aug. 15, 2017</t>
  </si>
  <si>
    <t>Mar. 31, 2017USD ($)</t>
  </si>
  <si>
    <t>May 02, 2017USD ($)</t>
  </si>
  <si>
    <t>Oct. 10, 2016</t>
  </si>
  <si>
    <t>Proceeds from convertible debt</t>
  </si>
  <si>
    <t>Proceeds from issuance of private placement</t>
  </si>
  <si>
    <t>Series H Preferred Stock [Member]</t>
  </si>
  <si>
    <t>Series H Preferred Stock [Member] | Private placement [Member]</t>
  </si>
  <si>
    <t>Series H Preferred Stock [Member] | Private placement [Member] | Embedded derivative financial instruments [Member]</t>
  </si>
  <si>
    <t>Four Percent Original Issue Discount Senior Secured Convertible Promissory Notes [Member] | Private placement [Member]</t>
  </si>
  <si>
    <t>Aggregate principal amount of Notes outstanding</t>
  </si>
  <si>
    <t>Debt instrument face amount, to be issued</t>
  </si>
  <si>
    <t>April 2016 Rights Shares [Member] | Convertible debt [Member]</t>
  </si>
  <si>
    <t>Capital and accrued dividends</t>
  </si>
  <si>
    <t>Convertible Notes, July 2016 [Member] | Convertible debt [Member]</t>
  </si>
  <si>
    <t>24.00%</t>
  </si>
  <si>
    <t>Debt instrument, debt default, due upon default, percent</t>
  </si>
  <si>
    <t>25.00%</t>
  </si>
  <si>
    <t>Debt instrument, convertible, conversion price, milestone percentage two</t>
  </si>
  <si>
    <t>60.00%</t>
  </si>
  <si>
    <t>30 days</t>
  </si>
  <si>
    <t>Debt conversion, amount</t>
  </si>
  <si>
    <t>Debt conversion, interest</t>
  </si>
  <si>
    <t>Interest payment</t>
  </si>
  <si>
    <t>Redemption penalty</t>
  </si>
  <si>
    <t>Credit to interest expense</t>
  </si>
  <si>
    <t>Convertible Notes, July 2016 [Member] | Convertible debt [Member] | Maximum [Member]</t>
  </si>
  <si>
    <t>Secured convertible notes [Member] | Convertible Notes, July 2016 [Member]</t>
  </si>
  <si>
    <t>Debt, principal and accrued interest</t>
  </si>
  <si>
    <t>Redemption price ratio</t>
  </si>
  <si>
    <t>125.00%</t>
  </si>
  <si>
    <t>120.00%</t>
  </si>
  <si>
    <t>Debt instrument, conversion limit | $ / wk</t>
  </si>
  <si>
    <t>SERIES H PREFERRED STOCK AND CONVERTIBLE NOTES - Convertible Notes Conversion Activity (Details) - Convertible debt [Member] - Convertible Notes, July 2016 [Member] - USD ($)</t>
  </si>
  <si>
    <t>Debt conversion, original debt, amount</t>
  </si>
  <si>
    <t>Debt conversion, converted instrument, shares issued</t>
  </si>
  <si>
    <t>SERIES I PREFERRED STOCK AND EXCHANGE CONVERTIBLE NOTES - Narrative (Details) - USD ($)</t>
  </si>
  <si>
    <t>Sep. 13, 2016</t>
  </si>
  <si>
    <t>Jul. 26, 2016</t>
  </si>
  <si>
    <t>Oct. 31, 2016</t>
  </si>
  <si>
    <t>Exchange Convertible Notes [Member] | Convertible debt [Member]</t>
  </si>
  <si>
    <t>Accrued interest converted</t>
  </si>
  <si>
    <t>Exchange Convertible Notes [Member] | Convertible debt [Member] | Embedded derivative financial instruments [Member]</t>
  </si>
  <si>
    <t>Exchange Convertible Notes [Member] | Convertible debt [Member] | Maximum [Member]</t>
  </si>
  <si>
    <t>Series I Preferred Stock [Member] | Private placement [Member]</t>
  </si>
  <si>
    <t>Issuance of common stock (in shares)</t>
  </si>
  <si>
    <t>Series I Seller [Member] | Series I Preferred Stock [Member] | Private placement [Member]</t>
  </si>
  <si>
    <t>Series I Purchaser [Member] | Exchange Convertible Notes [Member] | Convertible debt [Member]</t>
  </si>
  <si>
    <t>Purchase price (in dollars per share)</t>
  </si>
  <si>
    <t>Series I Purchaser [Member] | Series I Preferred Stock [Member] | Private placement [Member]</t>
  </si>
  <si>
    <t>SERIES I PREFERRED STOCK AND EXCHANGE CONVERTIBLE NOTES - Convertible Notes Conversion Activity (Details) - Convertible debt [Member] - Exchange Convertible Notes [Member] - USD ($)</t>
  </si>
  <si>
    <t>15 Months Ended</t>
  </si>
  <si>
    <t>SERIES J PREFERRED STOCK AND SERIES J-1 PREFERRED STOCK (Details) - USD ($)</t>
  </si>
  <si>
    <t>May 08, 2017</t>
  </si>
  <si>
    <t>Mar. 29, 2017</t>
  </si>
  <si>
    <t>Mar. 24, 2017</t>
  </si>
  <si>
    <t>Oct. 14, 2016</t>
  </si>
  <si>
    <t>Sep. 19, 2016</t>
  </si>
  <si>
    <t>Common stock, value, issued</t>
  </si>
  <si>
    <t>Warrants outstanding</t>
  </si>
  <si>
    <t>Warrants exercise price (in dollars per share)</t>
  </si>
  <si>
    <t>Series J Preferred Stock [Member] | Private placement [Member]</t>
  </si>
  <si>
    <t>Share price, discount, percent</t>
  </si>
  <si>
    <t>30.00%</t>
  </si>
  <si>
    <t>Preferred stock, redemption price per share (in dollars per share)</t>
  </si>
  <si>
    <t>Series J-1 Preferred Stock [Member] | Private placement [Member]</t>
  </si>
  <si>
    <t>Number of shares authorized under securities purchase agreement</t>
  </si>
  <si>
    <t>Dividends accrued</t>
  </si>
  <si>
    <t>Embedded derivative financial instruments [Member] | Series J Preferred Stock [Member]</t>
  </si>
  <si>
    <t>21.00%</t>
  </si>
  <si>
    <t>Embedded derivative financial instruments [Member] | Series J Preferred Stock [Member] | Private placement [Member]</t>
  </si>
  <si>
    <t>Series J Seller [Member] | Series J Preferred Stock [Member] | Private placement [Member]</t>
  </si>
  <si>
    <t>Series J Purchaser [Member] | Series J Preferred Stock [Member] | Private placement [Member]</t>
  </si>
  <si>
    <t>OCTOBER 2016 CONVERTIBLE NOTES AND EXCHANGE OF SERIES A PREFERRED STOCK (Details) - USD ($)</t>
  </si>
  <si>
    <t>Oct. 05, 2016</t>
  </si>
  <si>
    <t>October 2016 Convertible Notes [Member] | Convertible debt [Member]</t>
  </si>
  <si>
    <t>Percent of average of two lowest volume weighted average prices</t>
  </si>
  <si>
    <t>Convertible debt, trading days</t>
  </si>
  <si>
    <t>15 days</t>
  </si>
  <si>
    <t>69.00%</t>
  </si>
  <si>
    <t>October 2016 Convertible Notes [Member] | Maximum [Member] | Convertible debt [Member]</t>
  </si>
  <si>
    <t>Embedded derivative financial instruments [Member] | October 2016 Convertible Notes [Member] | Convertible debt [Member]</t>
  </si>
  <si>
    <t>Embedded derivative financial instruments [Member] | Convertible preferred stock subject to mandatory redemption [Member] | October 2016 Convertible Notes [Member] | Convertible debt [Member]</t>
  </si>
  <si>
    <t>SERIES K PREFERRED STOCK - Narrative (Details) - Series K Preferred Stock [Member] - USD ($)</t>
  </si>
  <si>
    <t>Jun. 27, 2017</t>
  </si>
  <si>
    <t>Feb. 24, 2017</t>
  </si>
  <si>
    <t>Feb. 08, 2017</t>
  </si>
  <si>
    <t>19.99%</t>
  </si>
  <si>
    <t>18.00%</t>
  </si>
  <si>
    <t>Parent company [Member]</t>
  </si>
  <si>
    <t>SERIES K PREFERRED STOCK - Closings and Proceeds Received (Details) - Series K Preferred Stock [Member] - USD ($)</t>
  </si>
  <si>
    <t>SERIES K PREFERRED STOCK - Conversion Activity (Details) - Series K Preferred Stock [Member] - USD ($)</t>
  </si>
  <si>
    <t>6 Months Ended</t>
  </si>
  <si>
    <t>ST. GEORGE CONVERTIBLE NOTE (Details) - USD ($)</t>
  </si>
  <si>
    <t>Sep. 11, 2017</t>
  </si>
  <si>
    <t>Sep. 08, 2017</t>
  </si>
  <si>
    <t>Jul. 13, 2016</t>
  </si>
  <si>
    <t>Payments of financing costs</t>
  </si>
  <si>
    <t>Expected volatility rate</t>
  </si>
  <si>
    <t>Convertible debt [Member] | 2017 St. George Convertible Note [Member]</t>
  </si>
  <si>
    <t>Maximum periodic payment allowable</t>
  </si>
  <si>
    <t>15.00%</t>
  </si>
  <si>
    <t>Average VWAP for redemption</t>
  </si>
  <si>
    <t>Conversion price (in dollars per share)</t>
  </si>
  <si>
    <t>22.00%</t>
  </si>
  <si>
    <t>Increase in principal in event of default</t>
  </si>
  <si>
    <t>Stock issued as origination fee</t>
  </si>
  <si>
    <t>4.99%</t>
  </si>
  <si>
    <t>74.00%</t>
  </si>
  <si>
    <t>Embedded derivative financial instruments [Member] | Convertible debt [Member] | 2017 St. George Convertible Note [Member]</t>
  </si>
  <si>
    <t>First Six Months [Member] | Convertible debt [Member] | 2017 St. George Convertible Note [Member]</t>
  </si>
  <si>
    <t>Thereafter [Member] | Convertible debt [Member] | 2017 St. George Convertible Note [Member]</t>
  </si>
  <si>
    <t>MAKE-WHOLE DIVIDEND LIABILITY (Details) - USD ($)</t>
  </si>
  <si>
    <t>Change in fair value of make-whole dividend liability</t>
  </si>
  <si>
    <t>Dividends, make-whole dividends</t>
  </si>
  <si>
    <t>Stock dividends (in shares)</t>
  </si>
  <si>
    <t>Dividends</t>
  </si>
  <si>
    <t>STOCKHOLDERS' DEFICIT - Common Stock (Details)</t>
  </si>
  <si>
    <t>Sep. 30, 2017vote$ / sharesshares</t>
  </si>
  <si>
    <t>Mar. 16, 2017$ / sharesshares</t>
  </si>
  <si>
    <t>Mar. 15, 2017shares</t>
  </si>
  <si>
    <t>Dec. 31, 2016$ / sharesshares</t>
  </si>
  <si>
    <t>Common stock, par value (in dollars per share) | $ / shares</t>
  </si>
  <si>
    <t>Number of votes per share | vote</t>
  </si>
  <si>
    <t>STOCKHOLDERS' DEFICIT - Preferred Stock (Details) - $ / shares</t>
  </si>
  <si>
    <t>STOCKHOLDERS' DEFICIT - Warrants (Details) - USD ($) $ / shares in Units, shares in Millions</t>
  </si>
  <si>
    <t>Warrants issued</t>
  </si>
  <si>
    <t>Maximum ownership percentage threshold for conversion</t>
  </si>
  <si>
    <t>Fair value adjustments, stock price (in dollars per share)</t>
  </si>
  <si>
    <t>Risk free interest rate</t>
  </si>
  <si>
    <t>1.22%</t>
  </si>
  <si>
    <t>1.23%</t>
  </si>
  <si>
    <t>EQUITY PLANS AND SHARE-BASED COMPENSATION - Share-based Compensation Cost By Line Item And Award Type (Details) - USD ($)</t>
  </si>
  <si>
    <t>Employee Service Share-based Compensation, Allocation of Recognized Period Costs [Line Items]</t>
  </si>
  <si>
    <t>Share-based compensation cost</t>
  </si>
  <si>
    <t>Stock options [Member]</t>
  </si>
  <si>
    <t>Restricted stock units and awards [Member]</t>
  </si>
  <si>
    <t>Research and development [Member]</t>
  </si>
  <si>
    <t>Selling, general, administrative [Member]</t>
  </si>
  <si>
    <t>EQUITY PLANS AND SHARE-BASED COMPENSATION - Share-based Compensation Fair Value Assumptions (Details) - Stock options [Member]</t>
  </si>
  <si>
    <t>Share-based Compensation Arrangement by Share-based Payment Award [Line Items]</t>
  </si>
  <si>
    <t>Expected volatility</t>
  </si>
  <si>
    <t>115.00%</t>
  </si>
  <si>
    <t>1.00%</t>
  </si>
  <si>
    <t>Expected dividends</t>
  </si>
  <si>
    <t>Expected life (in years)</t>
  </si>
  <si>
    <t>5 years 9 months 18 days</t>
  </si>
  <si>
    <t>EQUITY PLANS AND SHARE-BASED COMPENSATION - Narrative (Details) - USD ($)</t>
  </si>
  <si>
    <t>Share-based compensation expense</t>
  </si>
  <si>
    <t>Weighted average grant date fair value (in dollars per share)</t>
  </si>
  <si>
    <t>Total compensation cost not yet recognized</t>
  </si>
  <si>
    <t>Recognized over a weighted average period</t>
  </si>
  <si>
    <t>1 year 6 months</t>
  </si>
  <si>
    <t>Vested and expected to vest shares (in shares)</t>
  </si>
  <si>
    <t>Vested and expected to vest weighted average exercise price (in dollars per share)</t>
  </si>
  <si>
    <t>Number of shares available for grant (in shares)</t>
  </si>
  <si>
    <t>Restricted stock, weighted average estimated fair value (in dollars per share)</t>
  </si>
  <si>
    <t>RELATED PARTY TRANSACTIONS (Details) - USD ($)</t>
  </si>
  <si>
    <t>Jan. 19, 2017</t>
  </si>
  <si>
    <t>Dec. 06, 2016</t>
  </si>
  <si>
    <t>Aug. 29, 2016</t>
  </si>
  <si>
    <t>Related Party Transaction [Line Items]</t>
  </si>
  <si>
    <t>Private placement [Member] | Common stock [Member]</t>
  </si>
  <si>
    <t>Discount notes [Member] | Tertius Financial Group Pte. Ltd. [Member] | Common stock [Member]</t>
  </si>
  <si>
    <t>Discount notes [Member] | Private placement [Member] | Tertius Financial Group Pte. Ltd. [Member]</t>
  </si>
  <si>
    <t>Discount notes [Member] | Private placement [Member] | Tertius Financial Group Pte. Ltd. [Member] | Common stock [Member]</t>
  </si>
  <si>
    <t>COMMITMENTS AND CONTINGENCIES (Details) - USD ($)</t>
  </si>
  <si>
    <t>Oct. 21, 2011</t>
  </si>
  <si>
    <t>Dec. 31, 2010</t>
  </si>
  <si>
    <t>Complaint claim amount</t>
  </si>
  <si>
    <t>Attorney's fees and prejudgment interest</t>
  </si>
  <si>
    <t>Litigation settlement, amount awarded</t>
  </si>
  <si>
    <t>Payments for legal settlements</t>
  </si>
  <si>
    <t>SUBSEQUENT EVENTS (Details)</t>
  </si>
  <si>
    <t>Nov. 10, 2017USD ($)shares</t>
  </si>
  <si>
    <t>Nov. 08, 2017USD ($)</t>
  </si>
  <si>
    <t>Oct. 31, 2017USD ($)</t>
  </si>
  <si>
    <t>Oct. 13, 2017USD ($)shares</t>
  </si>
  <si>
    <t>Oct. 08, 2017USD ($)</t>
  </si>
  <si>
    <t>Oct. 06, 2017USD ($)shares</t>
  </si>
  <si>
    <t>Nov. 08, 2017payment</t>
  </si>
  <si>
    <t>Sep. 30, 2016USD ($)shares</t>
  </si>
  <si>
    <t>Mar. 31, 2016USD ($)shares</t>
  </si>
  <si>
    <t>Nov. 09, 2017USD ($)</t>
  </si>
  <si>
    <t>Subsequent Event [Line Items]</t>
  </si>
  <si>
    <t>Conversion of shares (in shares) | shares</t>
  </si>
  <si>
    <t>Series F Preferred Stock [Member] | Subsequent Event [Member]</t>
  </si>
  <si>
    <t>Commercial Paper [Member] | Subsequent Event [Member]</t>
  </si>
  <si>
    <t>Conversion of stock, amount converted</t>
  </si>
  <si>
    <t>Conversion of stock, amount converted, principle</t>
  </si>
  <si>
    <t>Conversion of stock, amount converted, interest</t>
  </si>
  <si>
    <t>Proceeds from debt issued</t>
  </si>
  <si>
    <t>St. George Convertible Note [Member] | Subsequent Event [Member]</t>
  </si>
  <si>
    <t>Repayments of short-term debt</t>
  </si>
  <si>
    <t>Number of payments | paym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000_);_(&quot;$ &quot;(#,##0.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01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9317658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2</v>
      </c>
    </row>
    <row r="4" spans="1:2">
      <c r="A4" s="4" t="s">
        <v>187</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83029</v>
      </c>
      <c r="C3" s="7" t="n">
        <v>130946</v>
      </c>
    </row>
    <row r="4" spans="1:3">
      <c r="A4" s="4" t="s">
        <v>26</v>
      </c>
      <c r="B4" s="5" t="n">
        <v>24809</v>
      </c>
      <c r="C4" s="5" t="n">
        <v>549204</v>
      </c>
    </row>
    <row r="5" spans="1:3">
      <c r="A5" s="4" t="s">
        <v>27</v>
      </c>
      <c r="B5" s="5" t="n">
        <v>1067056</v>
      </c>
      <c r="C5" s="5" t="n">
        <v>2569816</v>
      </c>
    </row>
    <row r="6" spans="1:3">
      <c r="A6" s="4" t="s">
        <v>28</v>
      </c>
      <c r="B6" s="5" t="n">
        <v>394511</v>
      </c>
      <c r="C6" s="5" t="n">
        <v>983796</v>
      </c>
    </row>
    <row r="7" spans="1:3">
      <c r="A7" s="4" t="s">
        <v>29</v>
      </c>
      <c r="B7" s="5" t="n">
        <v>2569405</v>
      </c>
      <c r="C7" s="5" t="n">
        <v>4233762</v>
      </c>
    </row>
    <row r="8" spans="1:3">
      <c r="A8" s="4" t="s">
        <v>30</v>
      </c>
      <c r="B8" s="5" t="n">
        <v>36645862</v>
      </c>
      <c r="C8" s="5" t="n">
        <v>36639460</v>
      </c>
    </row>
    <row r="9" spans="1:3">
      <c r="A9" s="4" t="s">
        <v>31</v>
      </c>
      <c r="B9" s="5" t="n">
        <v>-31873054</v>
      </c>
      <c r="C9" s="5" t="n">
        <v>-30983448</v>
      </c>
    </row>
    <row r="10" spans="1:3">
      <c r="A10" s="4" t="s">
        <v>32</v>
      </c>
      <c r="B10" s="5" t="n">
        <v>4772808</v>
      </c>
      <c r="C10" s="5" t="n">
        <v>5656012</v>
      </c>
    </row>
    <row r="11" spans="1:3">
      <c r="A11" s="3" t="s">
        <v>33</v>
      </c>
    </row>
    <row r="12" spans="1:3">
      <c r="A12" s="4" t="s">
        <v>34</v>
      </c>
      <c r="B12" s="5" t="n">
        <v>1502576</v>
      </c>
      <c r="C12" s="5" t="n">
        <v>1647505</v>
      </c>
    </row>
    <row r="13" spans="1:3">
      <c r="A13" s="4" t="s">
        <v>35</v>
      </c>
      <c r="B13" s="5" t="n">
        <v>56750</v>
      </c>
      <c r="C13" s="5" t="n">
        <v>77562</v>
      </c>
    </row>
    <row r="14" spans="1:3">
      <c r="A14" s="4" t="s">
        <v>36</v>
      </c>
      <c r="B14" s="5" t="n">
        <v>1559326</v>
      </c>
      <c r="C14" s="5" t="n">
        <v>1725067</v>
      </c>
    </row>
    <row r="15" spans="1:3">
      <c r="A15" s="4" t="s">
        <v>37</v>
      </c>
      <c r="B15" s="5" t="n">
        <v>8901539</v>
      </c>
      <c r="C15" s="5" t="n">
        <v>11614841</v>
      </c>
    </row>
    <row r="16" spans="1:3">
      <c r="A16" s="3" t="s">
        <v>38</v>
      </c>
    </row>
    <row r="17" spans="1:3">
      <c r="A17" s="4" t="s">
        <v>39</v>
      </c>
      <c r="B17" s="5" t="n">
        <v>631263</v>
      </c>
      <c r="C17" s="5" t="n">
        <v>4902471</v>
      </c>
    </row>
    <row r="18" spans="1:3">
      <c r="A18" s="4" t="s">
        <v>40</v>
      </c>
      <c r="B18" s="5" t="n">
        <v>201616</v>
      </c>
      <c r="C18" s="5" t="n">
        <v>214903</v>
      </c>
    </row>
    <row r="19" spans="1:3">
      <c r="A19" s="4" t="s">
        <v>41</v>
      </c>
      <c r="B19" s="5" t="n">
        <v>1480733</v>
      </c>
      <c r="C19" s="5" t="n">
        <v>1469684</v>
      </c>
    </row>
    <row r="20" spans="1:3">
      <c r="A20" s="4" t="s">
        <v>42</v>
      </c>
      <c r="B20" s="5" t="n">
        <v>337791</v>
      </c>
      <c r="C20" s="5" t="n">
        <v>243113</v>
      </c>
    </row>
    <row r="21" spans="1:3">
      <c r="A21" s="4" t="s">
        <v>43</v>
      </c>
      <c r="B21" s="5" t="n">
        <v>1587760</v>
      </c>
      <c r="C21" s="5" t="n">
        <v>0</v>
      </c>
    </row>
    <row r="22" spans="1:3">
      <c r="A22" s="4" t="s">
        <v>44</v>
      </c>
      <c r="B22" s="5" t="n">
        <v>1535912</v>
      </c>
      <c r="C22" s="5" t="n">
        <v>1430000</v>
      </c>
    </row>
    <row r="23" spans="1:3">
      <c r="A23" s="4" t="s">
        <v>45</v>
      </c>
      <c r="B23" s="5" t="n">
        <v>0</v>
      </c>
      <c r="C23" s="5" t="n">
        <v>339481</v>
      </c>
    </row>
    <row r="24" spans="1:3">
      <c r="A24" s="4" t="s">
        <v>46</v>
      </c>
      <c r="C24" s="5" t="n">
        <v>0</v>
      </c>
    </row>
    <row r="25" spans="1:3">
      <c r="A25" s="4" t="s">
        <v>47</v>
      </c>
      <c r="B25" s="5" t="n">
        <v>2412212</v>
      </c>
      <c r="C25" s="5" t="n">
        <v>6578154</v>
      </c>
    </row>
    <row r="26" spans="1:3">
      <c r="A26" s="4" t="s">
        <v>48</v>
      </c>
      <c r="B26" s="5" t="n">
        <v>264289</v>
      </c>
      <c r="C26" s="5" t="n">
        <v>500176</v>
      </c>
    </row>
    <row r="27" spans="1:3">
      <c r="A27" s="4" t="s">
        <v>49</v>
      </c>
      <c r="B27" s="5" t="n">
        <v>11010571</v>
      </c>
      <c r="C27" s="5" t="n">
        <v>19447684</v>
      </c>
    </row>
    <row r="28" spans="1:3">
      <c r="A28" s="4" t="s">
        <v>50</v>
      </c>
      <c r="B28" s="5" t="n">
        <v>5206403</v>
      </c>
      <c r="C28" s="5" t="n">
        <v>5281776</v>
      </c>
    </row>
    <row r="29" spans="1:3">
      <c r="A29" s="4" t="s">
        <v>51</v>
      </c>
      <c r="B29" s="5" t="n">
        <v>105102</v>
      </c>
      <c r="C29" s="5" t="n">
        <v>176457</v>
      </c>
    </row>
    <row r="30" spans="1:3">
      <c r="A30" s="4" t="s">
        <v>52</v>
      </c>
      <c r="B30" s="4" t="s">
        <v>53</v>
      </c>
      <c r="C30" s="4" t="s">
        <v>53</v>
      </c>
    </row>
    <row r="31" spans="1:3">
      <c r="A31" s="3" t="s">
        <v>54</v>
      </c>
    </row>
    <row r="32" spans="1:3">
      <c r="A32" s="4" t="s">
        <v>55</v>
      </c>
      <c r="B32" s="5" t="n">
        <v>871786</v>
      </c>
      <c r="C32" s="5" t="n">
        <v>55422</v>
      </c>
    </row>
    <row r="33" spans="1:3">
      <c r="A33" s="4" t="s">
        <v>56</v>
      </c>
      <c r="B33" s="5" t="n">
        <v>385479540</v>
      </c>
      <c r="C33" s="5" t="n">
        <v>369886065</v>
      </c>
    </row>
    <row r="34" spans="1:3">
      <c r="A34" s="4" t="s">
        <v>57</v>
      </c>
      <c r="B34" s="5" t="n">
        <v>-396581869</v>
      </c>
      <c r="C34" s="5" t="n">
        <v>-383932576</v>
      </c>
    </row>
    <row r="35" spans="1:3">
      <c r="A35" s="4" t="s">
        <v>58</v>
      </c>
      <c r="B35" s="5" t="n">
        <v>-10230537</v>
      </c>
      <c r="C35" s="5" t="n">
        <v>-13991076</v>
      </c>
    </row>
    <row r="36" spans="1:3">
      <c r="A36" s="4" t="s">
        <v>59</v>
      </c>
      <c r="B36" s="5" t="n">
        <v>8901539</v>
      </c>
      <c r="C36" s="5" t="n">
        <v>11614841</v>
      </c>
    </row>
    <row r="37" spans="1:3">
      <c r="A37" s="4" t="s">
        <v>60</v>
      </c>
    </row>
    <row r="38" spans="1:3">
      <c r="A38" s="3" t="s">
        <v>38</v>
      </c>
    </row>
    <row r="39" spans="1:3">
      <c r="A39" s="4" t="s">
        <v>46</v>
      </c>
      <c r="B39" s="5" t="n">
        <v>0</v>
      </c>
      <c r="C39" s="5" t="n">
        <v>56360</v>
      </c>
    </row>
    <row r="40" spans="1:3">
      <c r="A40" s="4" t="s">
        <v>61</v>
      </c>
    </row>
    <row r="41" spans="1:3">
      <c r="A41" s="3" t="s">
        <v>38</v>
      </c>
    </row>
    <row r="42" spans="1:3">
      <c r="A42" s="4" t="s">
        <v>46</v>
      </c>
      <c r="B42" s="5" t="n">
        <v>140001</v>
      </c>
      <c r="C42" s="5" t="n">
        <v>160001</v>
      </c>
    </row>
    <row r="43" spans="1:3">
      <c r="A43" s="4" t="s">
        <v>62</v>
      </c>
    </row>
    <row r="44" spans="1:3">
      <c r="A44" s="3" t="s">
        <v>38</v>
      </c>
    </row>
    <row r="45" spans="1:3">
      <c r="A45" s="4" t="s">
        <v>46</v>
      </c>
      <c r="B45" s="5" t="n">
        <v>0</v>
      </c>
      <c r="C45" s="5" t="n">
        <v>408326</v>
      </c>
    </row>
    <row r="46" spans="1:3">
      <c r="A46" s="4" t="s">
        <v>63</v>
      </c>
    </row>
    <row r="47" spans="1:3">
      <c r="A47" s="3" t="s">
        <v>38</v>
      </c>
    </row>
    <row r="48" spans="1:3">
      <c r="A48" s="4" t="s">
        <v>64</v>
      </c>
      <c r="B48" s="5" t="n">
        <v>0</v>
      </c>
      <c r="C48" s="5" t="n">
        <v>1159610</v>
      </c>
    </row>
    <row r="49" spans="1:3">
      <c r="A49" s="4" t="s">
        <v>65</v>
      </c>
    </row>
    <row r="50" spans="1:3">
      <c r="A50" s="3" t="s">
        <v>38</v>
      </c>
    </row>
    <row r="51" spans="1:3">
      <c r="A51" s="4" t="s">
        <v>64</v>
      </c>
      <c r="B51" s="5" t="n">
        <v>0</v>
      </c>
      <c r="C51" s="5" t="n">
        <v>26597</v>
      </c>
    </row>
    <row r="52" spans="1:3">
      <c r="A52" s="4" t="s">
        <v>66</v>
      </c>
    </row>
    <row r="53" spans="1:3">
      <c r="A53" s="3" t="s">
        <v>38</v>
      </c>
    </row>
    <row r="54" spans="1:3">
      <c r="A54" s="4" t="s">
        <v>46</v>
      </c>
      <c r="B54" s="5" t="n">
        <v>1075000</v>
      </c>
      <c r="C54" s="5" t="n">
        <v>1350000</v>
      </c>
    </row>
    <row r="55" spans="1:3">
      <c r="A55" s="4" t="s">
        <v>67</v>
      </c>
    </row>
    <row r="56" spans="1:3">
      <c r="A56" s="3" t="s">
        <v>38</v>
      </c>
    </row>
    <row r="57" spans="1:3">
      <c r="A57" s="4" t="s">
        <v>46</v>
      </c>
      <c r="B57" s="5" t="n">
        <v>2810000</v>
      </c>
    </row>
    <row r="58" spans="1:3">
      <c r="A58" s="3" t="s">
        <v>54</v>
      </c>
    </row>
    <row r="59" spans="1:3">
      <c r="A59" s="4" t="s">
        <v>68</v>
      </c>
      <c r="B59" s="5" t="n">
        <v>2810000</v>
      </c>
    </row>
    <row r="60" spans="1:3">
      <c r="A60" s="4" t="s">
        <v>69</v>
      </c>
    </row>
    <row r="61" spans="1:3">
      <c r="A61" s="3" t="s">
        <v>38</v>
      </c>
    </row>
    <row r="62" spans="1:3">
      <c r="A62" s="4" t="s">
        <v>64</v>
      </c>
      <c r="B62" s="5" t="n">
        <v>264000</v>
      </c>
      <c r="C62" s="5" t="n">
        <v>66000</v>
      </c>
    </row>
    <row r="63" spans="1:3">
      <c r="A63" s="4" t="s">
        <v>70</v>
      </c>
    </row>
    <row r="64" spans="1:3">
      <c r="A64" s="3" t="s">
        <v>71</v>
      </c>
    </row>
    <row r="65" spans="1:3">
      <c r="A65" s="4" t="s">
        <v>72</v>
      </c>
      <c r="B65" s="5" t="n">
        <v>0</v>
      </c>
      <c r="C65" s="5" t="n">
        <v>700000</v>
      </c>
    </row>
    <row r="66" spans="1:3">
      <c r="A66" s="4" t="s">
        <v>73</v>
      </c>
    </row>
    <row r="67" spans="1:3">
      <c r="A67" s="3" t="s">
        <v>54</v>
      </c>
    </row>
    <row r="68" spans="1:3">
      <c r="A68" s="4" t="s">
        <v>68</v>
      </c>
      <c r="B68" s="5" t="n">
        <v>6</v>
      </c>
      <c r="C68" s="5" t="n">
        <v>13</v>
      </c>
    </row>
    <row r="69" spans="1:3">
      <c r="A69" s="4" t="s">
        <v>74</v>
      </c>
    </row>
    <row r="70" spans="1:3">
      <c r="A70" s="3" t="s">
        <v>38</v>
      </c>
    </row>
    <row r="71" spans="1:3">
      <c r="A71" s="4" t="s">
        <v>64</v>
      </c>
      <c r="B71" s="5" t="n">
        <v>1079994</v>
      </c>
      <c r="C71" s="4" t="s">
        <v>53</v>
      </c>
    </row>
    <row r="72" spans="1:3">
      <c r="A72" s="4" t="s">
        <v>75</v>
      </c>
    </row>
    <row r="73" spans="1:3">
      <c r="A73" s="3" t="s">
        <v>38</v>
      </c>
    </row>
    <row r="74" spans="1:3">
      <c r="A74" s="4" t="s">
        <v>76</v>
      </c>
      <c r="B74" s="7" t="n">
        <v>0</v>
      </c>
      <c r="C74" s="7" t="n">
        <v>5428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182</v>
      </c>
    </row>
    <row r="4" spans="1:2">
      <c r="A4" s="4" t="s">
        <v>201</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189</v>
      </c>
    </row>
    <row r="4" spans="1:2">
      <c r="A4" s="4" t="s">
        <v>205</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7</v>
      </c>
      <c r="B1" s="2" t="s">
        <v>2</v>
      </c>
      <c r="C1" s="2" t="s">
        <v>23</v>
      </c>
    </row>
    <row r="2" spans="1:3">
      <c r="A2" s="4" t="s">
        <v>78</v>
      </c>
      <c r="B2" s="7" t="n">
        <v>48201</v>
      </c>
      <c r="C2" s="7" t="n">
        <v>60347</v>
      </c>
    </row>
    <row r="3" spans="1:3">
      <c r="A3" s="4" t="s">
        <v>79</v>
      </c>
      <c r="B3" s="7" t="n">
        <v>386538</v>
      </c>
      <c r="C3" s="7" t="n">
        <v>169626</v>
      </c>
    </row>
    <row r="4" spans="1:3">
      <c r="A4" s="4" t="s">
        <v>80</v>
      </c>
      <c r="B4" s="8" t="n">
        <v>0.0001</v>
      </c>
    </row>
    <row r="5" spans="1:3">
      <c r="A5" s="4" t="s">
        <v>81</v>
      </c>
      <c r="B5" s="5" t="n">
        <v>25000000</v>
      </c>
    </row>
    <row r="6" spans="1:3">
      <c r="A6" s="4" t="s">
        <v>82</v>
      </c>
      <c r="B6" s="8" t="n">
        <v>0.0001</v>
      </c>
      <c r="C6" s="8" t="n">
        <v>0.0001</v>
      </c>
    </row>
    <row r="7" spans="1:3">
      <c r="A7" s="4" t="s">
        <v>83</v>
      </c>
      <c r="B7" s="5" t="n">
        <v>20000000000</v>
      </c>
      <c r="C7" s="5" t="n">
        <v>20000000000</v>
      </c>
    </row>
    <row r="8" spans="1:3">
      <c r="A8" s="4" t="s">
        <v>84</v>
      </c>
      <c r="B8" s="5" t="n">
        <v>8717859917</v>
      </c>
      <c r="C8" s="5" t="n">
        <v>554223320</v>
      </c>
    </row>
    <row r="9" spans="1:3">
      <c r="A9" s="4" t="s">
        <v>85</v>
      </c>
      <c r="B9" s="5" t="n">
        <v>8717859917</v>
      </c>
      <c r="C9" s="5" t="n">
        <v>554223320</v>
      </c>
    </row>
    <row r="10" spans="1:3">
      <c r="A10" s="4" t="s">
        <v>86</v>
      </c>
    </row>
    <row r="11" spans="1:3">
      <c r="A11" s="4" t="s">
        <v>87</v>
      </c>
      <c r="B11" s="7" t="n">
        <v>2627529</v>
      </c>
      <c r="C11" s="7" t="n">
        <v>0</v>
      </c>
    </row>
    <row r="12" spans="1:3">
      <c r="A12" s="4" t="s">
        <v>60</v>
      </c>
    </row>
    <row r="13" spans="1:3">
      <c r="A13" s="4" t="s">
        <v>87</v>
      </c>
      <c r="B13" s="5" t="n">
        <v>0</v>
      </c>
      <c r="C13" s="5" t="n">
        <v>63640</v>
      </c>
    </row>
    <row r="14" spans="1:3">
      <c r="A14" s="4" t="s">
        <v>62</v>
      </c>
    </row>
    <row r="15" spans="1:3">
      <c r="A15" s="4" t="s">
        <v>87</v>
      </c>
      <c r="B15" s="5" t="n">
        <v>0</v>
      </c>
      <c r="C15" s="5" t="n">
        <v>699674</v>
      </c>
    </row>
    <row r="16" spans="1:3">
      <c r="A16" s="4" t="s">
        <v>69</v>
      </c>
    </row>
    <row r="17" spans="1:3">
      <c r="A17" s="4" t="s">
        <v>87</v>
      </c>
      <c r="B17" s="5" t="n">
        <v>66000</v>
      </c>
      <c r="C17" s="5" t="n">
        <v>264000</v>
      </c>
    </row>
    <row r="18" spans="1:3">
      <c r="A18" s="4" t="s">
        <v>65</v>
      </c>
    </row>
    <row r="19" spans="1:3">
      <c r="A19" s="4" t="s">
        <v>87</v>
      </c>
      <c r="B19" s="5" t="n">
        <v>0</v>
      </c>
      <c r="C19" s="5" t="n">
        <v>199474</v>
      </c>
    </row>
    <row r="20" spans="1:3">
      <c r="A20" s="4" t="s">
        <v>63</v>
      </c>
    </row>
    <row r="21" spans="1:3">
      <c r="A21" s="4" t="s">
        <v>87</v>
      </c>
      <c r="B21" s="7" t="n">
        <v>0</v>
      </c>
      <c r="C21" s="7" t="n">
        <v>1634357</v>
      </c>
    </row>
    <row r="22" spans="1:3">
      <c r="A22" s="4" t="s">
        <v>70</v>
      </c>
    </row>
    <row r="23" spans="1:3">
      <c r="A23" s="4" t="s">
        <v>88</v>
      </c>
      <c r="B23" s="5" t="n">
        <v>700</v>
      </c>
      <c r="C23" s="5" t="n">
        <v>700</v>
      </c>
    </row>
    <row r="24" spans="1:3">
      <c r="A24" s="4" t="s">
        <v>89</v>
      </c>
      <c r="B24" s="5" t="n">
        <v>0</v>
      </c>
      <c r="C24" s="5" t="n">
        <v>700</v>
      </c>
    </row>
    <row r="25" spans="1:3">
      <c r="A25" s="4" t="s">
        <v>90</v>
      </c>
      <c r="B25" s="5" t="n">
        <v>0</v>
      </c>
      <c r="C25" s="5" t="n">
        <v>700</v>
      </c>
    </row>
    <row r="26" spans="1:3">
      <c r="A26" s="4" t="s">
        <v>73</v>
      </c>
    </row>
    <row r="27" spans="1:3">
      <c r="A27" s="4" t="s">
        <v>80</v>
      </c>
      <c r="B27" s="8" t="n">
        <v>0.0001</v>
      </c>
      <c r="C27" s="8" t="n">
        <v>0.0001</v>
      </c>
    </row>
    <row r="28" spans="1:3">
      <c r="A28" s="4" t="s">
        <v>81</v>
      </c>
      <c r="B28" s="5" t="n">
        <v>750000</v>
      </c>
      <c r="C28" s="5" t="n">
        <v>750000</v>
      </c>
    </row>
    <row r="29" spans="1:3">
      <c r="A29" s="4" t="s">
        <v>91</v>
      </c>
      <c r="B29" s="5" t="n">
        <v>750000</v>
      </c>
      <c r="C29" s="5" t="n">
        <v>750000</v>
      </c>
    </row>
    <row r="30" spans="1:3">
      <c r="A30" s="4" t="s">
        <v>92</v>
      </c>
      <c r="B30" s="5" t="n">
        <v>60756</v>
      </c>
      <c r="C30" s="5" t="n">
        <v>125044</v>
      </c>
    </row>
    <row r="31" spans="1:3">
      <c r="A31" s="4" t="s">
        <v>93</v>
      </c>
      <c r="B31" s="7" t="n">
        <v>746550</v>
      </c>
      <c r="C31" s="7" t="n">
        <v>1500528</v>
      </c>
    </row>
    <row r="32" spans="1:3">
      <c r="A32" s="4" t="s">
        <v>74</v>
      </c>
    </row>
    <row r="33" spans="1:3">
      <c r="A33" s="4" t="s">
        <v>87</v>
      </c>
      <c r="B33" s="5" t="n">
        <v>817506</v>
      </c>
      <c r="C33" s="5" t="n">
        <v>0</v>
      </c>
    </row>
    <row r="34" spans="1:3">
      <c r="A34" s="4" t="s">
        <v>94</v>
      </c>
    </row>
    <row r="35" spans="1:3">
      <c r="A35" s="4" t="s">
        <v>87</v>
      </c>
      <c r="B35" s="7" t="n">
        <v>0</v>
      </c>
      <c r="C35" s="7" t="n">
        <v>59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7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76</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82</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189</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189</v>
      </c>
    </row>
    <row r="4" spans="1:2">
      <c r="A4" s="4" t="s">
        <v>233</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189</v>
      </c>
    </row>
    <row r="4" spans="1:2">
      <c r="A4" s="4" t="s">
        <v>233</v>
      </c>
      <c r="B4" s="4" t="s">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7" t="n">
        <v>242055</v>
      </c>
      <c r="C4" s="7" t="n">
        <v>436708</v>
      </c>
      <c r="D4" s="7" t="n">
        <v>547792</v>
      </c>
      <c r="E4" s="7" t="n">
        <v>1369823</v>
      </c>
    </row>
    <row r="5" spans="1:5">
      <c r="A5" s="4" t="s">
        <v>100</v>
      </c>
      <c r="B5" s="5" t="n">
        <v>0</v>
      </c>
      <c r="C5" s="5" t="n">
        <v>15966</v>
      </c>
      <c r="D5" s="5" t="n">
        <v>0</v>
      </c>
      <c r="E5" s="5" t="n">
        <v>48396</v>
      </c>
    </row>
    <row r="6" spans="1:5">
      <c r="A6" s="4" t="s">
        <v>101</v>
      </c>
      <c r="B6" s="5" t="n">
        <v>242055</v>
      </c>
      <c r="C6" s="5" t="n">
        <v>452674</v>
      </c>
      <c r="D6" s="5" t="n">
        <v>547792</v>
      </c>
      <c r="E6" s="5" t="n">
        <v>1418219</v>
      </c>
    </row>
    <row r="7" spans="1:5">
      <c r="A7" s="3" t="s">
        <v>102</v>
      </c>
    </row>
    <row r="8" spans="1:5">
      <c r="A8" s="4" t="s">
        <v>103</v>
      </c>
      <c r="B8" s="5" t="n">
        <v>535258</v>
      </c>
      <c r="C8" s="5" t="n">
        <v>1332153</v>
      </c>
      <c r="D8" s="5" t="n">
        <v>2323125</v>
      </c>
      <c r="E8" s="5" t="n">
        <v>4769059</v>
      </c>
    </row>
    <row r="9" spans="1:5">
      <c r="A9" s="4" t="s">
        <v>104</v>
      </c>
      <c r="B9" s="5" t="n">
        <v>1311944</v>
      </c>
      <c r="C9" s="5" t="n">
        <v>1660203</v>
      </c>
      <c r="D9" s="5" t="n">
        <v>3829918</v>
      </c>
      <c r="E9" s="5" t="n">
        <v>5131969</v>
      </c>
    </row>
    <row r="10" spans="1:5">
      <c r="A10" s="4" t="s">
        <v>105</v>
      </c>
      <c r="B10" s="5" t="n">
        <v>0</v>
      </c>
      <c r="C10" s="5" t="n">
        <v>0</v>
      </c>
      <c r="D10" s="5" t="n">
        <v>363758</v>
      </c>
      <c r="E10" s="5" t="n">
        <v>0</v>
      </c>
    </row>
    <row r="11" spans="1:5">
      <c r="A11" s="4" t="s">
        <v>106</v>
      </c>
      <c r="B11" s="5" t="n">
        <v>1341850</v>
      </c>
      <c r="C11" s="5" t="n">
        <v>2576297</v>
      </c>
      <c r="D11" s="5" t="n">
        <v>4511944</v>
      </c>
      <c r="E11" s="5" t="n">
        <v>8519993</v>
      </c>
    </row>
    <row r="12" spans="1:5">
      <c r="A12" s="4" t="s">
        <v>107</v>
      </c>
      <c r="B12" s="5" t="n">
        <v>310207</v>
      </c>
      <c r="C12" s="5" t="n">
        <v>422971</v>
      </c>
      <c r="D12" s="5" t="n">
        <v>1012183</v>
      </c>
      <c r="E12" s="5" t="n">
        <v>3180529</v>
      </c>
    </row>
    <row r="13" spans="1:5">
      <c r="A13" s="4" t="s">
        <v>108</v>
      </c>
      <c r="B13" s="5" t="n">
        <v>3499259</v>
      </c>
      <c r="C13" s="5" t="n">
        <v>5991624</v>
      </c>
      <c r="D13" s="5" t="n">
        <v>12040928</v>
      </c>
      <c r="E13" s="5" t="n">
        <v>21601550</v>
      </c>
    </row>
    <row r="14" spans="1:5">
      <c r="A14" s="4" t="s">
        <v>109</v>
      </c>
      <c r="B14" s="5" t="n">
        <v>-3257204</v>
      </c>
      <c r="C14" s="5" t="n">
        <v>-5538950</v>
      </c>
      <c r="D14" s="5" t="n">
        <v>-11493136</v>
      </c>
      <c r="E14" s="5" t="n">
        <v>-20183331</v>
      </c>
    </row>
    <row r="15" spans="1:5">
      <c r="A15" s="4" t="s">
        <v>110</v>
      </c>
      <c r="B15" s="5" t="n">
        <v>-15053</v>
      </c>
      <c r="C15" s="5" t="n">
        <v>42789</v>
      </c>
      <c r="D15" s="5" t="n">
        <v>564093</v>
      </c>
      <c r="E15" s="5" t="n">
        <v>75122</v>
      </c>
    </row>
    <row r="16" spans="1:5">
      <c r="A16" s="4" t="s">
        <v>111</v>
      </c>
      <c r="B16" s="5" t="n">
        <v>-898916</v>
      </c>
      <c r="C16" s="5" t="n">
        <v>-1789599</v>
      </c>
      <c r="D16" s="5" t="n">
        <v>-5137975</v>
      </c>
      <c r="E16" s="5" t="n">
        <v>-5442591</v>
      </c>
    </row>
    <row r="17" spans="1:5">
      <c r="A17" s="4" t="s">
        <v>112</v>
      </c>
      <c r="B17" s="5" t="n">
        <v>-335739</v>
      </c>
      <c r="C17" s="5" t="n">
        <v>0</v>
      </c>
      <c r="D17" s="5" t="n">
        <v>-335739</v>
      </c>
      <c r="E17" s="5" t="n">
        <v>0</v>
      </c>
    </row>
    <row r="18" spans="1:5">
      <c r="A18" s="4" t="s">
        <v>113</v>
      </c>
      <c r="B18" s="5" t="n">
        <v>2151478</v>
      </c>
      <c r="C18" s="5" t="n">
        <v>-4500151</v>
      </c>
      <c r="D18" s="5" t="n">
        <v>3753465</v>
      </c>
      <c r="E18" s="5" t="n">
        <v>-7928578</v>
      </c>
    </row>
    <row r="19" spans="1:5">
      <c r="A19" s="4" t="s">
        <v>114</v>
      </c>
      <c r="B19" s="5" t="n">
        <v>901770</v>
      </c>
      <c r="C19" s="5" t="n">
        <v>-6246961</v>
      </c>
      <c r="D19" s="5" t="n">
        <v>-1156156</v>
      </c>
      <c r="E19" s="5" t="n">
        <v>-13296047</v>
      </c>
    </row>
    <row r="20" spans="1:5">
      <c r="A20" s="4" t="s">
        <v>115</v>
      </c>
      <c r="B20" s="7" t="n">
        <v>-2355434</v>
      </c>
      <c r="C20" s="7" t="n">
        <v>-11785911</v>
      </c>
      <c r="D20" s="7" t="n">
        <v>-12649292</v>
      </c>
      <c r="E20" s="7" t="n">
        <v>-33479378</v>
      </c>
    </row>
    <row r="21" spans="1:5">
      <c r="A21" s="4" t="s">
        <v>116</v>
      </c>
      <c r="B21" s="8" t="n">
        <v>-0.0003</v>
      </c>
      <c r="C21" s="8" t="n">
        <v>-0.1457</v>
      </c>
      <c r="D21" s="8" t="n">
        <v>-0.0026</v>
      </c>
      <c r="E21" s="8" t="n">
        <v>-0.9350000000000001</v>
      </c>
    </row>
    <row r="22" spans="1:5">
      <c r="A22" s="4" t="s">
        <v>117</v>
      </c>
      <c r="B22" s="5" t="n">
        <v>8062351305</v>
      </c>
      <c r="C22" s="5" t="n">
        <v>80896300</v>
      </c>
      <c r="D22" s="5" t="n">
        <v>4806752298</v>
      </c>
      <c r="E22" s="5" t="n">
        <v>358061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1</v>
      </c>
      <c r="B1" s="2" t="s">
        <v>1</v>
      </c>
    </row>
    <row r="2" spans="1:2">
      <c r="B2" s="2" t="s">
        <v>2</v>
      </c>
    </row>
    <row r="3" spans="1:2">
      <c r="A3" s="3" t="s">
        <v>189</v>
      </c>
    </row>
    <row r="4" spans="1:2">
      <c r="A4" s="4" t="s">
        <v>242</v>
      </c>
      <c r="B4" s="4" t="s">
        <v>243</v>
      </c>
    </row>
    <row r="5" spans="1:2">
      <c r="A5" s="4" t="s">
        <v>233</v>
      </c>
      <c r="B5" s="4" t="s">
        <v>2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189</v>
      </c>
    </row>
    <row r="4" spans="1:2">
      <c r="A4" s="4" t="s">
        <v>245</v>
      </c>
      <c r="B4" s="4" t="s">
        <v>2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0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54</v>
      </c>
      <c r="B1" s="2" t="s">
        <v>255</v>
      </c>
    </row>
    <row r="2" spans="1:6">
      <c r="B2" s="2" t="s">
        <v>256</v>
      </c>
      <c r="C2" s="2" t="s">
        <v>2</v>
      </c>
      <c r="D2" s="2" t="s">
        <v>257</v>
      </c>
      <c r="E2" s="2" t="s">
        <v>258</v>
      </c>
      <c r="F2" s="2" t="s">
        <v>23</v>
      </c>
    </row>
    <row r="3" spans="1:6">
      <c r="A3" s="3" t="s">
        <v>165</v>
      </c>
    </row>
    <row r="4" spans="1:6">
      <c r="A4" s="4" t="s">
        <v>259</v>
      </c>
      <c r="B4" s="5" t="n">
        <v>5140</v>
      </c>
    </row>
    <row r="5" spans="1:6">
      <c r="A5" s="4" t="s">
        <v>83</v>
      </c>
      <c r="C5" s="5" t="n">
        <v>20000000000</v>
      </c>
      <c r="D5" s="5" t="n">
        <v>20000000000</v>
      </c>
      <c r="E5" s="5" t="n">
        <v>2000000000</v>
      </c>
      <c r="F5" s="5" t="n">
        <v>20000000000</v>
      </c>
    </row>
    <row r="6" spans="1:6">
      <c r="A6" s="4" t="s">
        <v>82</v>
      </c>
      <c r="C6" s="8" t="n">
        <v>0.0001</v>
      </c>
      <c r="D6" s="8" t="n">
        <v>0.0001</v>
      </c>
      <c r="F6" s="8" t="n">
        <v>0.00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0</v>
      </c>
      <c r="B1" s="2" t="s">
        <v>261</v>
      </c>
      <c r="C1" s="2" t="s">
        <v>2</v>
      </c>
      <c r="D1" s="2" t="s">
        <v>97</v>
      </c>
      <c r="E1" s="2" t="s">
        <v>262</v>
      </c>
    </row>
    <row r="2" spans="1:5">
      <c r="A2" s="3" t="s">
        <v>173</v>
      </c>
    </row>
    <row r="3" spans="1:5">
      <c r="A3" s="4" t="s">
        <v>263</v>
      </c>
      <c r="C3" s="7" t="n">
        <v>-10710020</v>
      </c>
      <c r="D3" s="7" t="n">
        <v>-13550791</v>
      </c>
    </row>
    <row r="4" spans="1:5">
      <c r="A4" s="4" t="s">
        <v>264</v>
      </c>
      <c r="C4" s="5" t="n">
        <v>5500000</v>
      </c>
    </row>
    <row r="5" spans="1:5">
      <c r="A5" s="4" t="s">
        <v>265</v>
      </c>
      <c r="C5" s="7" t="n">
        <v>200000</v>
      </c>
    </row>
    <row r="6" spans="1:5">
      <c r="A6" s="4" t="s">
        <v>266</v>
      </c>
      <c r="E6" s="7" t="n">
        <v>1700000</v>
      </c>
    </row>
    <row r="7" spans="1:5">
      <c r="A7" s="4" t="s">
        <v>267</v>
      </c>
      <c r="B7" s="4" t="s">
        <v>2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269</v>
      </c>
      <c r="B1" s="2" t="s">
        <v>96</v>
      </c>
      <c r="D1" s="2" t="s">
        <v>1</v>
      </c>
    </row>
    <row r="2" spans="1:6">
      <c r="B2" s="2" t="s">
        <v>2</v>
      </c>
      <c r="C2" s="2" t="s">
        <v>97</v>
      </c>
      <c r="D2" s="2" t="s">
        <v>2</v>
      </c>
      <c r="E2" s="2" t="s">
        <v>97</v>
      </c>
      <c r="F2" s="2" t="s">
        <v>23</v>
      </c>
    </row>
    <row r="3" spans="1:6">
      <c r="A3" s="3" t="s">
        <v>270</v>
      </c>
    </row>
    <row r="4" spans="1:6">
      <c r="A4" s="4" t="s">
        <v>224</v>
      </c>
      <c r="B4" s="7" t="n">
        <v>36645862</v>
      </c>
      <c r="D4" s="7" t="n">
        <v>36645862</v>
      </c>
      <c r="F4" s="7" t="n">
        <v>36639460</v>
      </c>
    </row>
    <row r="5" spans="1:6">
      <c r="A5" s="4" t="s">
        <v>271</v>
      </c>
      <c r="B5" s="5" t="n">
        <v>36625174</v>
      </c>
      <c r="D5" s="5" t="n">
        <v>36625174</v>
      </c>
      <c r="F5" s="5" t="n">
        <v>36618772</v>
      </c>
    </row>
    <row r="6" spans="1:6">
      <c r="A6" s="4" t="s">
        <v>272</v>
      </c>
      <c r="B6" s="5" t="n">
        <v>-31873054</v>
      </c>
      <c r="D6" s="5" t="n">
        <v>-31873054</v>
      </c>
      <c r="F6" s="5" t="n">
        <v>-30983448</v>
      </c>
    </row>
    <row r="7" spans="1:6">
      <c r="A7" s="4" t="s">
        <v>32</v>
      </c>
      <c r="B7" s="5" t="n">
        <v>4772808</v>
      </c>
      <c r="D7" s="5" t="n">
        <v>4772808</v>
      </c>
      <c r="F7" s="5" t="n">
        <v>5656012</v>
      </c>
    </row>
    <row r="8" spans="1:6">
      <c r="A8" s="4" t="s">
        <v>273</v>
      </c>
      <c r="B8" s="5" t="n">
        <v>266489</v>
      </c>
      <c r="C8" s="7" t="n">
        <v>384738</v>
      </c>
      <c r="D8" s="5" t="n">
        <v>889605</v>
      </c>
      <c r="E8" s="7" t="n">
        <v>3106948</v>
      </c>
    </row>
    <row r="9" spans="1:6">
      <c r="A9" s="4" t="s">
        <v>274</v>
      </c>
    </row>
    <row r="10" spans="1:6">
      <c r="A10" s="3" t="s">
        <v>270</v>
      </c>
    </row>
    <row r="11" spans="1:6">
      <c r="A11" s="4" t="s">
        <v>224</v>
      </c>
      <c r="B11" s="5" t="n">
        <v>5828960</v>
      </c>
      <c r="D11" s="5" t="n">
        <v>5828960</v>
      </c>
      <c r="F11" s="5" t="n">
        <v>5828960</v>
      </c>
    </row>
    <row r="12" spans="1:6">
      <c r="A12" s="4" t="s">
        <v>275</v>
      </c>
    </row>
    <row r="13" spans="1:6">
      <c r="A13" s="3" t="s">
        <v>270</v>
      </c>
    </row>
    <row r="14" spans="1:6">
      <c r="A14" s="4" t="s">
        <v>224</v>
      </c>
      <c r="B14" s="5" t="n">
        <v>489421</v>
      </c>
      <c r="D14" s="5" t="n">
        <v>489421</v>
      </c>
      <c r="F14" s="5" t="n">
        <v>489421</v>
      </c>
    </row>
    <row r="15" spans="1:6">
      <c r="A15" s="4" t="s">
        <v>276</v>
      </c>
    </row>
    <row r="16" spans="1:6">
      <c r="A16" s="3" t="s">
        <v>270</v>
      </c>
    </row>
    <row r="17" spans="1:6">
      <c r="A17" s="4" t="s">
        <v>224</v>
      </c>
      <c r="B17" s="5" t="n">
        <v>30306793</v>
      </c>
      <c r="D17" s="5" t="n">
        <v>30306793</v>
      </c>
      <c r="F17" s="5" t="n">
        <v>30300391</v>
      </c>
    </row>
    <row r="18" spans="1:6">
      <c r="A18" s="4" t="s">
        <v>277</v>
      </c>
    </row>
    <row r="19" spans="1:6">
      <c r="A19" s="3" t="s">
        <v>270</v>
      </c>
    </row>
    <row r="20" spans="1:6">
      <c r="A20" s="4" t="s">
        <v>224</v>
      </c>
      <c r="B20" s="7" t="n">
        <v>20688</v>
      </c>
      <c r="D20" s="7" t="n">
        <v>20688</v>
      </c>
      <c r="F20" s="7" t="n">
        <v>2068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32"/>
    <col customWidth="1" max="2" min="2" width="15"/>
    <col customWidth="1" max="3" min="3" width="14"/>
    <col customWidth="1" max="4" min="4" width="15"/>
    <col customWidth="1" max="5" min="5" width="14"/>
    <col customWidth="1" max="6" min="6" width="14"/>
  </cols>
  <sheetData>
    <row r="1" spans="1:6">
      <c r="A1" s="1" t="s">
        <v>278</v>
      </c>
      <c r="B1" s="2" t="s">
        <v>96</v>
      </c>
      <c r="D1" s="2" t="s">
        <v>1</v>
      </c>
    </row>
    <row r="2" spans="1:6">
      <c r="B2" s="2" t="s">
        <v>2</v>
      </c>
      <c r="C2" s="2" t="s">
        <v>97</v>
      </c>
      <c r="D2" s="2" t="s">
        <v>2</v>
      </c>
      <c r="E2" s="2" t="s">
        <v>97</v>
      </c>
      <c r="F2" s="2" t="s">
        <v>23</v>
      </c>
    </row>
    <row r="3" spans="1:6">
      <c r="A3" s="3" t="s">
        <v>179</v>
      </c>
    </row>
    <row r="4" spans="1:6">
      <c r="A4" s="4" t="s">
        <v>279</v>
      </c>
      <c r="B4" s="7" t="n">
        <v>736721</v>
      </c>
      <c r="D4" s="7" t="n">
        <v>736721</v>
      </c>
      <c r="F4" s="7" t="n">
        <v>832806</v>
      </c>
    </row>
    <row r="5" spans="1:6">
      <c r="A5" s="4" t="s">
        <v>280</v>
      </c>
      <c r="B5" s="5" t="n">
        <v>8193</v>
      </c>
      <c r="D5" s="5" t="n">
        <v>8193</v>
      </c>
      <c r="F5" s="5" t="n">
        <v>635130</v>
      </c>
    </row>
    <row r="6" spans="1:6">
      <c r="A6" s="4" t="s">
        <v>281</v>
      </c>
      <c r="B6" s="5" t="n">
        <v>322142</v>
      </c>
      <c r="D6" s="5" t="n">
        <v>322142</v>
      </c>
      <c r="F6" s="5" t="n">
        <v>1101880</v>
      </c>
    </row>
    <row r="7" spans="1:6">
      <c r="A7" s="4" t="s">
        <v>282</v>
      </c>
      <c r="B7" s="5" t="n">
        <v>1067056</v>
      </c>
      <c r="D7" s="5" t="n">
        <v>1067056</v>
      </c>
      <c r="F7" s="5" t="n">
        <v>2569816</v>
      </c>
    </row>
    <row r="8" spans="1:6">
      <c r="A8" s="4" t="s">
        <v>105</v>
      </c>
      <c r="B8" s="5" t="n">
        <v>0</v>
      </c>
      <c r="C8" s="7" t="n">
        <v>0</v>
      </c>
      <c r="D8" s="5" t="n">
        <v>363758</v>
      </c>
      <c r="E8" s="7" t="n">
        <v>0</v>
      </c>
    </row>
    <row r="9" spans="1:6">
      <c r="A9" s="4" t="s">
        <v>283</v>
      </c>
      <c r="B9" s="7" t="n">
        <v>506961</v>
      </c>
      <c r="D9" s="7" t="n">
        <v>506961</v>
      </c>
      <c r="F9" s="7" t="n">
        <v>73666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284</v>
      </c>
      <c r="B1" s="2" t="s">
        <v>285</v>
      </c>
      <c r="C1" s="2" t="s">
        <v>286</v>
      </c>
      <c r="D1" s="2" t="s">
        <v>287</v>
      </c>
      <c r="E1" s="2" t="s">
        <v>2</v>
      </c>
      <c r="F1" s="2" t="s">
        <v>288</v>
      </c>
      <c r="G1" s="2" t="s">
        <v>23</v>
      </c>
      <c r="H1" s="2" t="s">
        <v>289</v>
      </c>
    </row>
    <row r="2" spans="1:8">
      <c r="A2" s="3" t="s">
        <v>290</v>
      </c>
    </row>
    <row r="3" spans="1:8">
      <c r="A3" s="4" t="s">
        <v>291</v>
      </c>
      <c r="E3" s="7" t="n">
        <v>5544193</v>
      </c>
      <c r="G3" s="7" t="n">
        <v>5704932</v>
      </c>
    </row>
    <row r="4" spans="1:8">
      <c r="A4" s="4" t="s">
        <v>292</v>
      </c>
    </row>
    <row r="5" spans="1:8">
      <c r="A5" s="3" t="s">
        <v>290</v>
      </c>
    </row>
    <row r="6" spans="1:8">
      <c r="A6" s="4" t="s">
        <v>293</v>
      </c>
      <c r="B6" s="7" t="n">
        <v>7500000</v>
      </c>
    </row>
    <row r="7" spans="1:8">
      <c r="A7" s="4" t="s">
        <v>294</v>
      </c>
    </row>
    <row r="8" spans="1:8">
      <c r="A8" s="3" t="s">
        <v>290</v>
      </c>
    </row>
    <row r="9" spans="1:8">
      <c r="A9" s="4" t="s">
        <v>295</v>
      </c>
      <c r="H9" s="4" t="s">
        <v>296</v>
      </c>
    </row>
    <row r="10" spans="1:8">
      <c r="A10" s="4" t="s">
        <v>291</v>
      </c>
      <c r="F10" s="7" t="n">
        <v>5704932</v>
      </c>
    </row>
    <row r="11" spans="1:8">
      <c r="A11" s="4" t="s">
        <v>297</v>
      </c>
      <c r="C11" s="7" t="n">
        <v>180043</v>
      </c>
    </row>
    <row r="12" spans="1:8">
      <c r="A12" s="4" t="s">
        <v>298</v>
      </c>
    </row>
    <row r="13" spans="1:8">
      <c r="A13" s="3" t="s">
        <v>290</v>
      </c>
    </row>
    <row r="14" spans="1:8">
      <c r="A14" s="4" t="s">
        <v>299</v>
      </c>
      <c r="B14" s="7" t="n">
        <v>5500000</v>
      </c>
    </row>
    <row r="15" spans="1:8">
      <c r="A15" s="4" t="s">
        <v>300</v>
      </c>
    </row>
    <row r="16" spans="1:8">
      <c r="A16" s="3" t="s">
        <v>290</v>
      </c>
    </row>
    <row r="17" spans="1:8">
      <c r="A17" s="4" t="s">
        <v>301</v>
      </c>
      <c r="D17" s="7" t="n">
        <v>578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2</v>
      </c>
      <c r="B1" s="2" t="s">
        <v>2</v>
      </c>
      <c r="C1" s="2" t="s">
        <v>23</v>
      </c>
    </row>
    <row r="2" spans="1:3">
      <c r="A2" s="3" t="s">
        <v>182</v>
      </c>
    </row>
    <row r="3" spans="1:3">
      <c r="A3" s="5" t="n">
        <v>2017</v>
      </c>
      <c r="B3" s="7" t="n">
        <v>82375</v>
      </c>
    </row>
    <row r="4" spans="1:3">
      <c r="A4" s="5" t="n">
        <v>2018</v>
      </c>
      <c r="B4" s="5" t="n">
        <v>343395</v>
      </c>
    </row>
    <row r="5" spans="1:3">
      <c r="A5" s="5" t="n">
        <v>2019</v>
      </c>
      <c r="B5" s="5" t="n">
        <v>366757</v>
      </c>
    </row>
    <row r="6" spans="1:3">
      <c r="A6" s="5" t="n">
        <v>2020</v>
      </c>
      <c r="B6" s="5" t="n">
        <v>391709</v>
      </c>
    </row>
    <row r="7" spans="1:3">
      <c r="A7" s="5" t="n">
        <v>2021</v>
      </c>
      <c r="B7" s="5" t="n">
        <v>418358</v>
      </c>
    </row>
    <row r="8" spans="1:3">
      <c r="A8" s="4" t="s">
        <v>303</v>
      </c>
      <c r="B8" s="5" t="n">
        <v>3941599</v>
      </c>
    </row>
    <row r="9" spans="1:3">
      <c r="A9" s="4" t="s">
        <v>304</v>
      </c>
      <c r="B9" s="7" t="n">
        <v>5544193</v>
      </c>
      <c r="C9" s="7" t="n">
        <v>57049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s>
  <sheetData>
    <row r="1" spans="1:10">
      <c r="A1" s="1" t="s">
        <v>305</v>
      </c>
      <c r="B1" s="2" t="s">
        <v>306</v>
      </c>
      <c r="C1" s="2" t="s">
        <v>307</v>
      </c>
      <c r="D1" s="2" t="s">
        <v>308</v>
      </c>
      <c r="E1" s="2" t="s">
        <v>306</v>
      </c>
      <c r="F1" s="2" t="s">
        <v>309</v>
      </c>
      <c r="G1" s="2" t="s">
        <v>310</v>
      </c>
      <c r="H1" s="2" t="s">
        <v>311</v>
      </c>
      <c r="I1" s="2" t="s">
        <v>312</v>
      </c>
      <c r="J1" s="2" t="s">
        <v>313</v>
      </c>
    </row>
    <row r="2" spans="1:10">
      <c r="A2" s="3" t="s">
        <v>314</v>
      </c>
    </row>
    <row r="3" spans="1:10">
      <c r="A3" s="4" t="s">
        <v>43</v>
      </c>
      <c r="B3" s="7" t="n">
        <v>1587760</v>
      </c>
      <c r="E3" s="7" t="n">
        <v>1587760</v>
      </c>
      <c r="J3" s="7" t="n">
        <v>0</v>
      </c>
    </row>
    <row r="4" spans="1:10">
      <c r="A4" s="4" t="s">
        <v>155</v>
      </c>
      <c r="E4" s="5" t="n">
        <v>1120350</v>
      </c>
      <c r="F4" s="7" t="n">
        <v>267666</v>
      </c>
    </row>
    <row r="5" spans="1:10">
      <c r="A5" s="4" t="s">
        <v>315</v>
      </c>
    </row>
    <row r="6" spans="1:10">
      <c r="A6" s="3" t="s">
        <v>314</v>
      </c>
    </row>
    <row r="7" spans="1:10">
      <c r="A7" s="4" t="s">
        <v>316</v>
      </c>
      <c r="D7" s="5" t="n">
        <v>3</v>
      </c>
    </row>
    <row r="8" spans="1:10">
      <c r="A8" s="4" t="s">
        <v>43</v>
      </c>
      <c r="D8" s="7" t="n">
        <v>765784</v>
      </c>
    </row>
    <row r="9" spans="1:10">
      <c r="A9" s="4" t="s">
        <v>295</v>
      </c>
      <c r="D9" s="4" t="s">
        <v>317</v>
      </c>
    </row>
    <row r="10" spans="1:10">
      <c r="A10" s="4" t="s">
        <v>297</v>
      </c>
      <c r="E10" s="5" t="n">
        <v>27823</v>
      </c>
    </row>
    <row r="11" spans="1:10">
      <c r="A11" s="4" t="s">
        <v>318</v>
      </c>
    </row>
    <row r="12" spans="1:10">
      <c r="A12" s="3" t="s">
        <v>314</v>
      </c>
    </row>
    <row r="13" spans="1:10">
      <c r="A13" s="4" t="s">
        <v>43</v>
      </c>
      <c r="I13" s="7" t="n">
        <v>49500</v>
      </c>
    </row>
    <row r="14" spans="1:10">
      <c r="A14" s="4" t="s">
        <v>295</v>
      </c>
      <c r="I14" s="4" t="s">
        <v>317</v>
      </c>
    </row>
    <row r="15" spans="1:10">
      <c r="A15" s="4" t="s">
        <v>155</v>
      </c>
      <c r="C15" s="7" t="n">
        <v>1725</v>
      </c>
    </row>
    <row r="16" spans="1:10">
      <c r="A16" s="4" t="s">
        <v>319</v>
      </c>
    </row>
    <row r="17" spans="1:10">
      <c r="A17" s="3" t="s">
        <v>314</v>
      </c>
    </row>
    <row r="18" spans="1:10">
      <c r="A18" s="4" t="s">
        <v>43</v>
      </c>
      <c r="H18" s="7" t="n">
        <v>356742</v>
      </c>
    </row>
    <row r="19" spans="1:10">
      <c r="A19" s="4" t="s">
        <v>295</v>
      </c>
      <c r="H19" s="4" t="s">
        <v>320</v>
      </c>
    </row>
    <row r="20" spans="1:10">
      <c r="A20" s="4" t="s">
        <v>297</v>
      </c>
      <c r="E20" s="7" t="n">
        <v>9334</v>
      </c>
    </row>
    <row r="21" spans="1:10">
      <c r="A21" s="4" t="s">
        <v>321</v>
      </c>
    </row>
    <row r="22" spans="1:10">
      <c r="A22" s="3" t="s">
        <v>314</v>
      </c>
    </row>
    <row r="23" spans="1:10">
      <c r="A23" s="4" t="s">
        <v>43</v>
      </c>
      <c r="G23" s="7" t="n">
        <v>250000</v>
      </c>
    </row>
    <row r="24" spans="1:10">
      <c r="A24" s="4" t="s">
        <v>295</v>
      </c>
      <c r="B24" s="4" t="s">
        <v>320</v>
      </c>
      <c r="E24" s="4" t="s">
        <v>320</v>
      </c>
    </row>
    <row r="25" spans="1:10">
      <c r="A25" s="4" t="s">
        <v>297</v>
      </c>
      <c r="E25" s="7" t="n">
        <v>3151</v>
      </c>
    </row>
    <row r="26" spans="1:10">
      <c r="A26" s="4" t="s">
        <v>322</v>
      </c>
    </row>
    <row r="27" spans="1:10">
      <c r="A27" s="3" t="s">
        <v>314</v>
      </c>
    </row>
    <row r="28" spans="1:10">
      <c r="A28" s="4" t="s">
        <v>43</v>
      </c>
      <c r="B28" s="7" t="n">
        <v>215234</v>
      </c>
      <c r="E28" s="7" t="n">
        <v>215234</v>
      </c>
    </row>
    <row r="29" spans="1:10">
      <c r="A29" s="4" t="s">
        <v>295</v>
      </c>
      <c r="B29" s="4" t="s">
        <v>320</v>
      </c>
      <c r="E29" s="4" t="s">
        <v>320</v>
      </c>
    </row>
    <row r="30" spans="1:10">
      <c r="A30" s="4" t="s">
        <v>301</v>
      </c>
      <c r="B30" s="7" t="n">
        <v>184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97</v>
      </c>
    </row>
    <row r="3" spans="1:3">
      <c r="A3" s="3" t="s">
        <v>119</v>
      </c>
    </row>
    <row r="4" spans="1:3">
      <c r="A4" s="4" t="s">
        <v>115</v>
      </c>
      <c r="B4" s="7" t="n">
        <v>-12649292</v>
      </c>
      <c r="C4" s="7" t="n">
        <v>-33479378</v>
      </c>
    </row>
    <row r="5" spans="1:3">
      <c r="A5" s="3" t="s">
        <v>120</v>
      </c>
    </row>
    <row r="6" spans="1:3">
      <c r="A6" s="4" t="s">
        <v>107</v>
      </c>
      <c r="B6" s="5" t="n">
        <v>1012183</v>
      </c>
      <c r="C6" s="5" t="n">
        <v>3180529</v>
      </c>
    </row>
    <row r="7" spans="1:3">
      <c r="A7" s="4" t="s">
        <v>121</v>
      </c>
      <c r="B7" s="5" t="n">
        <v>108717</v>
      </c>
      <c r="C7" s="5" t="n">
        <v>708776</v>
      </c>
    </row>
    <row r="8" spans="1:3">
      <c r="A8" s="4" t="s">
        <v>122</v>
      </c>
      <c r="B8" s="5" t="n">
        <v>335739</v>
      </c>
      <c r="C8" s="5" t="n">
        <v>0</v>
      </c>
    </row>
    <row r="9" spans="1:3">
      <c r="A9" s="4" t="s">
        <v>123</v>
      </c>
      <c r="B9" s="5" t="n">
        <v>-1199606</v>
      </c>
      <c r="C9" s="5" t="n">
        <v>0</v>
      </c>
    </row>
    <row r="10" spans="1:3">
      <c r="A10" s="4" t="s">
        <v>124</v>
      </c>
      <c r="B10" s="5" t="n">
        <v>73018</v>
      </c>
      <c r="C10" s="5" t="n">
        <v>125902</v>
      </c>
    </row>
    <row r="11" spans="1:3">
      <c r="A11" s="4" t="s">
        <v>125</v>
      </c>
      <c r="B11" s="5" t="n">
        <v>363758</v>
      </c>
      <c r="C11" s="5" t="n">
        <v>0</v>
      </c>
    </row>
    <row r="12" spans="1:3">
      <c r="A12" s="4" t="s">
        <v>126</v>
      </c>
      <c r="B12" s="5" t="n">
        <v>1273087</v>
      </c>
      <c r="C12" s="5" t="n">
        <v>298149</v>
      </c>
    </row>
    <row r="13" spans="1:3">
      <c r="A13" s="4" t="s">
        <v>127</v>
      </c>
      <c r="B13" s="5" t="n">
        <v>3656430</v>
      </c>
      <c r="C13" s="5" t="n">
        <v>4437611</v>
      </c>
    </row>
    <row r="14" spans="1:3">
      <c r="A14" s="4" t="s">
        <v>128</v>
      </c>
      <c r="B14" s="5" t="n">
        <v>-3753465</v>
      </c>
      <c r="C14" s="5" t="n">
        <v>7928578</v>
      </c>
    </row>
    <row r="15" spans="1:3">
      <c r="A15" s="4" t="s">
        <v>129</v>
      </c>
      <c r="B15" s="5" t="n">
        <v>635514</v>
      </c>
      <c r="C15" s="5" t="n">
        <v>0</v>
      </c>
    </row>
    <row r="16" spans="1:3">
      <c r="A16" s="4" t="s">
        <v>130</v>
      </c>
      <c r="B16" s="5" t="n">
        <v>514</v>
      </c>
      <c r="C16" s="5" t="n">
        <v>246116</v>
      </c>
    </row>
    <row r="17" spans="1:3">
      <c r="A17" s="3" t="s">
        <v>131</v>
      </c>
    </row>
    <row r="18" spans="1:3">
      <c r="A18" s="4" t="s">
        <v>132</v>
      </c>
      <c r="B18" s="5" t="n">
        <v>545481</v>
      </c>
      <c r="C18" s="5" t="n">
        <v>1506462</v>
      </c>
    </row>
    <row r="19" spans="1:3">
      <c r="A19" s="4" t="s">
        <v>133</v>
      </c>
      <c r="B19" s="5" t="n">
        <v>1139001</v>
      </c>
      <c r="C19" s="5" t="n">
        <v>813735</v>
      </c>
    </row>
    <row r="20" spans="1:3">
      <c r="A20" s="4" t="s">
        <v>28</v>
      </c>
      <c r="B20" s="5" t="n">
        <v>493008</v>
      </c>
      <c r="C20" s="5" t="n">
        <v>497325</v>
      </c>
    </row>
    <row r="21" spans="1:3">
      <c r="A21" s="4" t="s">
        <v>39</v>
      </c>
      <c r="B21" s="5" t="n">
        <v>-1469670</v>
      </c>
      <c r="C21" s="5" t="n">
        <v>382738</v>
      </c>
    </row>
    <row r="22" spans="1:3">
      <c r="A22" s="4" t="s">
        <v>134</v>
      </c>
      <c r="B22" s="5" t="n">
        <v>-13287</v>
      </c>
      <c r="C22" s="5" t="n">
        <v>0</v>
      </c>
    </row>
    <row r="23" spans="1:3">
      <c r="A23" s="4" t="s">
        <v>41</v>
      </c>
      <c r="B23" s="5" t="n">
        <v>-850314</v>
      </c>
      <c r="C23" s="5" t="n">
        <v>238768</v>
      </c>
    </row>
    <row r="24" spans="1:3">
      <c r="A24" s="4" t="s">
        <v>135</v>
      </c>
      <c r="B24" s="5" t="n">
        <v>-339481</v>
      </c>
      <c r="C24" s="5" t="n">
        <v>-401268</v>
      </c>
    </row>
    <row r="25" spans="1:3">
      <c r="A25" s="4" t="s">
        <v>136</v>
      </c>
      <c r="B25" s="5" t="n">
        <v>-71355</v>
      </c>
      <c r="C25" s="5" t="n">
        <v>-34834</v>
      </c>
    </row>
    <row r="26" spans="1:3">
      <c r="A26" s="4" t="s">
        <v>137</v>
      </c>
      <c r="B26" s="5" t="n">
        <v>-10710020</v>
      </c>
      <c r="C26" s="5" t="n">
        <v>-13550791</v>
      </c>
    </row>
    <row r="27" spans="1:3">
      <c r="A27" s="3" t="s">
        <v>138</v>
      </c>
    </row>
    <row r="28" spans="1:3">
      <c r="A28" s="4" t="s">
        <v>139</v>
      </c>
      <c r="B28" s="5" t="n">
        <v>-6402</v>
      </c>
      <c r="C28" s="5" t="n">
        <v>-40262</v>
      </c>
    </row>
    <row r="29" spans="1:3">
      <c r="A29" s="4" t="s">
        <v>140</v>
      </c>
      <c r="B29" s="5" t="n">
        <v>150000</v>
      </c>
      <c r="C29" s="5" t="n">
        <v>0</v>
      </c>
    </row>
    <row r="30" spans="1:3">
      <c r="A30" s="4" t="s">
        <v>141</v>
      </c>
      <c r="B30" s="5" t="n">
        <v>-50898</v>
      </c>
      <c r="C30" s="5" t="n">
        <v>-152076</v>
      </c>
    </row>
    <row r="31" spans="1:3">
      <c r="A31" s="4" t="s">
        <v>142</v>
      </c>
      <c r="B31" s="5" t="n">
        <v>92700</v>
      </c>
      <c r="C31" s="5" t="n">
        <v>-192338</v>
      </c>
    </row>
    <row r="32" spans="1:3">
      <c r="A32" s="3" t="s">
        <v>143</v>
      </c>
    </row>
    <row r="33" spans="1:3">
      <c r="A33" s="4" t="s">
        <v>144</v>
      </c>
      <c r="B33" s="5" t="n">
        <v>-20000</v>
      </c>
      <c r="C33" s="5" t="n">
        <v>-40000</v>
      </c>
    </row>
    <row r="34" spans="1:3">
      <c r="A34" s="4" t="s">
        <v>145</v>
      </c>
      <c r="B34" s="5" t="n">
        <v>-1785597</v>
      </c>
      <c r="C34" s="5" t="n">
        <v>-211648</v>
      </c>
    </row>
    <row r="35" spans="1:3">
      <c r="A35" s="4" t="s">
        <v>146</v>
      </c>
      <c r="B35" s="5" t="n">
        <v>2865000</v>
      </c>
      <c r="C35" s="5" t="n">
        <v>300000</v>
      </c>
    </row>
    <row r="36" spans="1:3">
      <c r="A36" s="4" t="s">
        <v>147</v>
      </c>
      <c r="B36" s="5" t="n">
        <v>1500000</v>
      </c>
      <c r="C36" s="5" t="n">
        <v>2000000</v>
      </c>
    </row>
    <row r="37" spans="1:3">
      <c r="A37" s="4" t="s">
        <v>148</v>
      </c>
      <c r="B37" s="5" t="n">
        <v>0</v>
      </c>
      <c r="C37" s="5" t="n">
        <v>1056147</v>
      </c>
    </row>
    <row r="38" spans="1:3">
      <c r="A38" s="4" t="s">
        <v>149</v>
      </c>
      <c r="B38" s="5" t="n">
        <v>9010000</v>
      </c>
      <c r="C38" s="5" t="n">
        <v>10405000</v>
      </c>
    </row>
    <row r="39" spans="1:3">
      <c r="A39" s="4" t="s">
        <v>150</v>
      </c>
      <c r="B39" s="5" t="n">
        <v>11569403</v>
      </c>
      <c r="C39" s="5" t="n">
        <v>13509499</v>
      </c>
    </row>
    <row r="40" spans="1:3">
      <c r="A40" s="4" t="s">
        <v>151</v>
      </c>
      <c r="B40" s="5" t="n">
        <v>952083</v>
      </c>
      <c r="C40" s="5" t="n">
        <v>-233630</v>
      </c>
    </row>
    <row r="41" spans="1:3">
      <c r="A41" s="4" t="s">
        <v>152</v>
      </c>
      <c r="B41" s="5" t="n">
        <v>130946</v>
      </c>
      <c r="C41" s="5" t="n">
        <v>326217</v>
      </c>
    </row>
    <row r="42" spans="1:3">
      <c r="A42" s="4" t="s">
        <v>153</v>
      </c>
      <c r="B42" s="5" t="n">
        <v>1083029</v>
      </c>
      <c r="C42" s="5" t="n">
        <v>92587</v>
      </c>
    </row>
    <row r="43" spans="1:3">
      <c r="A43" s="3" t="s">
        <v>154</v>
      </c>
    </row>
    <row r="44" spans="1:3">
      <c r="A44" s="4" t="s">
        <v>155</v>
      </c>
      <c r="B44" s="5" t="n">
        <v>1120350</v>
      </c>
      <c r="C44" s="5" t="n">
        <v>267666</v>
      </c>
    </row>
    <row r="45" spans="1:3">
      <c r="A45" s="3" t="s">
        <v>156</v>
      </c>
    </row>
    <row r="46" spans="1:3">
      <c r="A46" s="4" t="s">
        <v>157</v>
      </c>
      <c r="B46" s="5" t="n">
        <v>10914988</v>
      </c>
      <c r="C46" s="5" t="n">
        <v>9236810</v>
      </c>
    </row>
    <row r="47" spans="1:3">
      <c r="A47" s="4" t="s">
        <v>158</v>
      </c>
      <c r="B47" s="5" t="n">
        <v>257152</v>
      </c>
      <c r="C47" s="5" t="n">
        <v>0</v>
      </c>
    </row>
    <row r="48" spans="1:3">
      <c r="A48" s="4" t="s">
        <v>159</v>
      </c>
      <c r="B48" s="5" t="n">
        <v>2500</v>
      </c>
      <c r="C48" s="5" t="n">
        <v>0</v>
      </c>
    </row>
    <row r="49" spans="1:3">
      <c r="A49" s="4" t="s">
        <v>160</v>
      </c>
      <c r="B49" s="5" t="n">
        <v>1637260</v>
      </c>
      <c r="C49" s="5" t="n">
        <v>0</v>
      </c>
    </row>
    <row r="50" spans="1:3">
      <c r="A50" s="4" t="s">
        <v>161</v>
      </c>
      <c r="B50" s="5" t="n">
        <v>1031726</v>
      </c>
      <c r="C50" s="5" t="n">
        <v>0</v>
      </c>
    </row>
    <row r="51" spans="1:3">
      <c r="A51" s="4" t="s">
        <v>162</v>
      </c>
      <c r="B51" s="5" t="n">
        <v>104199</v>
      </c>
      <c r="C51" s="5" t="n">
        <v>0</v>
      </c>
    </row>
    <row r="52" spans="1:3">
      <c r="A52" s="4" t="s">
        <v>163</v>
      </c>
      <c r="B52" s="7" t="n">
        <v>63750</v>
      </c>
      <c r="C52"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 customWidth="1" max="5" min="5" width="14"/>
    <col customWidth="1" max="6" min="6" width="21"/>
    <col customWidth="1" max="7" min="7" width="21"/>
    <col customWidth="1" max="8" min="8" width="21"/>
    <col customWidth="1" max="9" min="9" width="21"/>
    <col customWidth="1" max="10" min="10" width="21"/>
    <col customWidth="1" max="11" min="11" width="18"/>
    <col customWidth="1" max="12" min="12" width="25"/>
    <col customWidth="1" max="13" min="13" width="21"/>
    <col customWidth="1" max="14" min="14" width="21"/>
    <col customWidth="1" max="15" min="15" width="21"/>
    <col customWidth="1" max="16" min="16" width="21"/>
    <col customWidth="1" max="17" min="17" width="20"/>
    <col customWidth="1" max="18" min="18" width="21"/>
    <col customWidth="1" max="19" min="19" width="21"/>
  </cols>
  <sheetData>
    <row r="1" spans="1:19">
      <c r="A1" s="1" t="s">
        <v>323</v>
      </c>
      <c r="B1" s="2" t="s">
        <v>324</v>
      </c>
      <c r="C1" s="2" t="s">
        <v>325</v>
      </c>
      <c r="D1" s="2" t="s">
        <v>326</v>
      </c>
      <c r="E1" s="2" t="s">
        <v>327</v>
      </c>
      <c r="F1" s="2" t="s">
        <v>328</v>
      </c>
      <c r="G1" s="2" t="s">
        <v>329</v>
      </c>
      <c r="H1" s="2" t="s">
        <v>330</v>
      </c>
      <c r="I1" s="2" t="s">
        <v>331</v>
      </c>
      <c r="J1" s="2" t="s">
        <v>306</v>
      </c>
      <c r="K1" s="2" t="s">
        <v>332</v>
      </c>
      <c r="L1" s="2" t="s">
        <v>333</v>
      </c>
      <c r="M1" s="2" t="s">
        <v>310</v>
      </c>
      <c r="N1" s="2" t="s">
        <v>334</v>
      </c>
      <c r="O1" s="2" t="s">
        <v>306</v>
      </c>
      <c r="P1" s="2" t="s">
        <v>309</v>
      </c>
      <c r="Q1" s="2" t="s">
        <v>335</v>
      </c>
      <c r="R1" s="2" t="s">
        <v>313</v>
      </c>
      <c r="S1" s="2" t="s">
        <v>336</v>
      </c>
    </row>
    <row r="2" spans="1:19">
      <c r="A2" s="3" t="s">
        <v>314</v>
      </c>
    </row>
    <row r="3" spans="1:19">
      <c r="A3" s="4" t="s">
        <v>337</v>
      </c>
      <c r="O3" s="7" t="n">
        <v>2865000</v>
      </c>
      <c r="P3" s="7" t="n">
        <v>300000</v>
      </c>
    </row>
    <row r="4" spans="1:19">
      <c r="A4" s="4" t="s">
        <v>155</v>
      </c>
      <c r="O4" s="7" t="n">
        <v>1120350</v>
      </c>
      <c r="P4" s="5" t="n">
        <v>267666</v>
      </c>
    </row>
    <row r="5" spans="1:19">
      <c r="A5" s="4" t="s">
        <v>338</v>
      </c>
      <c r="O5" s="4" t="s">
        <v>339</v>
      </c>
    </row>
    <row r="6" spans="1:19">
      <c r="A6" s="4" t="s">
        <v>340</v>
      </c>
      <c r="C6" s="4" t="s">
        <v>341</v>
      </c>
      <c r="D6" s="4" t="s">
        <v>342</v>
      </c>
    </row>
    <row r="7" spans="1:19">
      <c r="A7" s="4" t="s">
        <v>127</v>
      </c>
      <c r="O7" s="7" t="n">
        <v>3656430</v>
      </c>
      <c r="P7" s="7" t="n">
        <v>4437611</v>
      </c>
    </row>
    <row r="8" spans="1:19">
      <c r="A8" s="4" t="s">
        <v>343</v>
      </c>
    </row>
    <row r="9" spans="1:19">
      <c r="A9" s="3" t="s">
        <v>314</v>
      </c>
    </row>
    <row r="10" spans="1:19">
      <c r="A10" s="4" t="s">
        <v>295</v>
      </c>
      <c r="J10" s="4" t="s">
        <v>344</v>
      </c>
      <c r="O10" s="4" t="s">
        <v>344</v>
      </c>
    </row>
    <row r="11" spans="1:19">
      <c r="A11" s="4" t="s">
        <v>345</v>
      </c>
      <c r="L11" s="5" t="n">
        <v>11</v>
      </c>
    </row>
    <row r="12" spans="1:19">
      <c r="A12" s="4" t="s">
        <v>346</v>
      </c>
      <c r="H12" s="7" t="n">
        <v>3400000</v>
      </c>
      <c r="L12" s="7" t="n">
        <v>3400000</v>
      </c>
    </row>
    <row r="13" spans="1:19">
      <c r="A13" s="4" t="s">
        <v>347</v>
      </c>
      <c r="K13" s="5" t="n">
        <v>8</v>
      </c>
    </row>
    <row r="14" spans="1:19">
      <c r="A14" s="4" t="s">
        <v>155</v>
      </c>
      <c r="N14" s="7" t="n">
        <v>143148</v>
      </c>
    </row>
    <row r="15" spans="1:19">
      <c r="A15" s="4" t="s">
        <v>348</v>
      </c>
      <c r="B15" s="5" t="n">
        <v>11</v>
      </c>
    </row>
    <row r="16" spans="1:19">
      <c r="A16" s="4" t="s">
        <v>316</v>
      </c>
      <c r="B16" s="5" t="n">
        <v>1</v>
      </c>
    </row>
    <row r="17" spans="1:19">
      <c r="A17" s="4" t="s">
        <v>349</v>
      </c>
    </row>
    <row r="18" spans="1:19">
      <c r="A18" s="3" t="s">
        <v>314</v>
      </c>
    </row>
    <row r="19" spans="1:19">
      <c r="A19" s="4" t="s">
        <v>295</v>
      </c>
      <c r="B19" s="4" t="s">
        <v>344</v>
      </c>
    </row>
    <row r="20" spans="1:19">
      <c r="A20" s="4" t="s">
        <v>350</v>
      </c>
      <c r="R20" s="7" t="n">
        <v>1010000</v>
      </c>
    </row>
    <row r="21" spans="1:19">
      <c r="A21" s="4" t="s">
        <v>346</v>
      </c>
      <c r="B21" s="7" t="n">
        <v>3504199</v>
      </c>
    </row>
    <row r="22" spans="1:19">
      <c r="A22" s="4" t="s">
        <v>351</v>
      </c>
      <c r="B22" s="4" t="s">
        <v>352</v>
      </c>
    </row>
    <row r="23" spans="1:19">
      <c r="A23" s="4" t="s">
        <v>353</v>
      </c>
      <c r="B23" s="7" t="n">
        <v>116390</v>
      </c>
    </row>
    <row r="24" spans="1:19">
      <c r="A24" s="4" t="s">
        <v>354</v>
      </c>
      <c r="B24" s="4" t="s">
        <v>355</v>
      </c>
    </row>
    <row r="25" spans="1:19">
      <c r="A25" s="4" t="s">
        <v>356</v>
      </c>
      <c r="B25" s="4" t="s">
        <v>357</v>
      </c>
    </row>
    <row r="26" spans="1:19">
      <c r="A26" s="4" t="s">
        <v>358</v>
      </c>
      <c r="B26" s="9" t="n">
        <v>0.004</v>
      </c>
    </row>
    <row r="27" spans="1:19">
      <c r="A27" s="4" t="s">
        <v>338</v>
      </c>
      <c r="B27" s="4" t="s">
        <v>359</v>
      </c>
    </row>
    <row r="28" spans="1:19">
      <c r="A28" s="4" t="s">
        <v>360</v>
      </c>
      <c r="B28" s="7" t="n">
        <v>2702601</v>
      </c>
    </row>
    <row r="29" spans="1:19">
      <c r="A29" s="4" t="s">
        <v>361</v>
      </c>
      <c r="J29" s="7" t="n">
        <v>887037</v>
      </c>
    </row>
    <row r="30" spans="1:19">
      <c r="A30" s="4" t="s">
        <v>48</v>
      </c>
      <c r="J30" s="5" t="n">
        <v>1815564</v>
      </c>
      <c r="O30" s="7" t="n">
        <v>1815564</v>
      </c>
    </row>
    <row r="31" spans="1:19">
      <c r="A31" s="4" t="s">
        <v>340</v>
      </c>
      <c r="O31" s="4" t="s">
        <v>362</v>
      </c>
    </row>
    <row r="32" spans="1:19">
      <c r="A32" s="4" t="s">
        <v>363</v>
      </c>
      <c r="O32" s="4" t="s">
        <v>344</v>
      </c>
    </row>
    <row r="33" spans="1:19">
      <c r="A33" s="4" t="s">
        <v>364</v>
      </c>
      <c r="O33" s="4" t="s">
        <v>365</v>
      </c>
    </row>
    <row r="34" spans="1:19">
      <c r="A34" s="4" t="s">
        <v>366</v>
      </c>
      <c r="J34" s="5" t="n">
        <v>19585</v>
      </c>
      <c r="O34" s="7" t="n">
        <v>19585</v>
      </c>
    </row>
    <row r="35" spans="1:19">
      <c r="A35" s="4" t="s">
        <v>367</v>
      </c>
    </row>
    <row r="36" spans="1:19">
      <c r="A36" s="3" t="s">
        <v>314</v>
      </c>
    </row>
    <row r="37" spans="1:19">
      <c r="A37" s="4" t="s">
        <v>295</v>
      </c>
      <c r="E37" s="4" t="s">
        <v>344</v>
      </c>
      <c r="I37" s="4" t="s">
        <v>344</v>
      </c>
      <c r="M37" s="4" t="s">
        <v>344</v>
      </c>
    </row>
    <row r="38" spans="1:19">
      <c r="A38" s="4" t="s">
        <v>350</v>
      </c>
      <c r="I38" s="7" t="n">
        <v>700000</v>
      </c>
      <c r="J38" s="5" t="n">
        <v>556241</v>
      </c>
      <c r="O38" s="5" t="n">
        <v>556241</v>
      </c>
    </row>
    <row r="39" spans="1:19">
      <c r="A39" s="4" t="s">
        <v>155</v>
      </c>
      <c r="O39" s="5" t="n">
        <v>43544</v>
      </c>
    </row>
    <row r="40" spans="1:19">
      <c r="A40" s="4" t="s">
        <v>368</v>
      </c>
      <c r="I40" s="5" t="n">
        <v>420000</v>
      </c>
    </row>
    <row r="41" spans="1:19">
      <c r="A41" s="4" t="s">
        <v>369</v>
      </c>
      <c r="I41" s="5" t="n">
        <v>250000</v>
      </c>
    </row>
    <row r="42" spans="1:19">
      <c r="A42" s="4" t="s">
        <v>127</v>
      </c>
      <c r="I42" s="7" t="n">
        <v>30000</v>
      </c>
    </row>
    <row r="43" spans="1:19">
      <c r="A43" s="4" t="s">
        <v>370</v>
      </c>
      <c r="E43" s="4" t="s">
        <v>371</v>
      </c>
    </row>
    <row r="44" spans="1:19">
      <c r="A44" s="4" t="s">
        <v>301</v>
      </c>
      <c r="M44" s="7" t="n">
        <v>62000</v>
      </c>
    </row>
    <row r="45" spans="1:19">
      <c r="A45" s="4" t="s">
        <v>372</v>
      </c>
      <c r="J45" s="5" t="n">
        <v>143759</v>
      </c>
      <c r="O45" s="5" t="n">
        <v>143759</v>
      </c>
    </row>
    <row r="46" spans="1:19">
      <c r="A46" s="4" t="s">
        <v>297</v>
      </c>
      <c r="J46" s="5" t="n">
        <v>13695</v>
      </c>
      <c r="O46" s="5" t="n">
        <v>13695</v>
      </c>
    </row>
    <row r="47" spans="1:19">
      <c r="A47" s="4" t="s">
        <v>373</v>
      </c>
    </row>
    <row r="48" spans="1:19">
      <c r="A48" s="3" t="s">
        <v>314</v>
      </c>
    </row>
    <row r="49" spans="1:19">
      <c r="A49" s="4" t="s">
        <v>337</v>
      </c>
      <c r="G49" s="7" t="n">
        <v>200000</v>
      </c>
    </row>
    <row r="50" spans="1:19">
      <c r="A50" s="4" t="s">
        <v>350</v>
      </c>
      <c r="R50" s="5" t="n">
        <v>602000</v>
      </c>
    </row>
    <row r="51" spans="1:19">
      <c r="A51" s="4" t="s">
        <v>374</v>
      </c>
      <c r="R51" s="7" t="n">
        <v>60000</v>
      </c>
    </row>
    <row r="52" spans="1:19">
      <c r="A52" s="4" t="s">
        <v>375</v>
      </c>
    </row>
    <row r="53" spans="1:19">
      <c r="A53" s="3" t="s">
        <v>314</v>
      </c>
    </row>
    <row r="54" spans="1:19">
      <c r="A54" s="4" t="s">
        <v>295</v>
      </c>
      <c r="H54" s="4" t="s">
        <v>376</v>
      </c>
      <c r="L54" s="4" t="s">
        <v>376</v>
      </c>
    </row>
    <row r="55" spans="1:19">
      <c r="A55" s="4" t="s">
        <v>350</v>
      </c>
      <c r="H55" s="7" t="n">
        <v>103000</v>
      </c>
      <c r="J55" s="5" t="n">
        <v>103000</v>
      </c>
      <c r="L55" s="7" t="n">
        <v>103000</v>
      </c>
      <c r="O55" s="5" t="n">
        <v>103000</v>
      </c>
    </row>
    <row r="56" spans="1:19">
      <c r="A56" s="4" t="s">
        <v>127</v>
      </c>
      <c r="H56" s="5" t="n">
        <v>3000</v>
      </c>
    </row>
    <row r="57" spans="1:19">
      <c r="A57" s="4" t="s">
        <v>377</v>
      </c>
      <c r="H57" s="7" t="n">
        <v>100000</v>
      </c>
    </row>
    <row r="58" spans="1:19">
      <c r="A58" s="4" t="s">
        <v>366</v>
      </c>
      <c r="J58" s="7" t="n">
        <v>5064</v>
      </c>
      <c r="O58" s="7" t="n">
        <v>5064</v>
      </c>
    </row>
    <row r="59" spans="1:19">
      <c r="A59" s="4" t="s">
        <v>378</v>
      </c>
    </row>
    <row r="60" spans="1:19">
      <c r="A60" s="3" t="s">
        <v>314</v>
      </c>
    </row>
    <row r="61" spans="1:19">
      <c r="A61" s="4" t="s">
        <v>295</v>
      </c>
      <c r="Q61" s="4" t="s">
        <v>344</v>
      </c>
    </row>
    <row r="62" spans="1:19">
      <c r="A62" s="4" t="s">
        <v>350</v>
      </c>
      <c r="Q62" s="7" t="n">
        <v>125000</v>
      </c>
    </row>
    <row r="63" spans="1:19">
      <c r="A63" s="4" t="s">
        <v>379</v>
      </c>
    </row>
    <row r="64" spans="1:19">
      <c r="A64" s="3" t="s">
        <v>314</v>
      </c>
    </row>
    <row r="65" spans="1:19">
      <c r="A65" s="4" t="s">
        <v>338</v>
      </c>
      <c r="C65" s="4" t="s">
        <v>380</v>
      </c>
    </row>
    <row r="66" spans="1:19">
      <c r="A66" s="4" t="s">
        <v>381</v>
      </c>
    </row>
    <row r="67" spans="1:19">
      <c r="A67" s="3" t="s">
        <v>314</v>
      </c>
    </row>
    <row r="68" spans="1:19">
      <c r="A68" s="4" t="s">
        <v>382</v>
      </c>
      <c r="S68" s="7" t="n">
        <v>330000</v>
      </c>
    </row>
    <row r="69" spans="1:19">
      <c r="A69" s="4" t="s">
        <v>383</v>
      </c>
    </row>
    <row r="70" spans="1:19">
      <c r="A70" s="3" t="s">
        <v>314</v>
      </c>
    </row>
    <row r="71" spans="1:19">
      <c r="A71" s="4" t="s">
        <v>295</v>
      </c>
      <c r="G71" s="4" t="s">
        <v>317</v>
      </c>
      <c r="S71" s="4" t="s">
        <v>317</v>
      </c>
    </row>
    <row r="72" spans="1:19">
      <c r="A72" s="4" t="s">
        <v>384</v>
      </c>
    </row>
    <row r="73" spans="1:19">
      <c r="A73" s="3" t="s">
        <v>314</v>
      </c>
    </row>
    <row r="74" spans="1:19">
      <c r="A74" s="4" t="s">
        <v>382</v>
      </c>
      <c r="F74" s="7" t="n">
        <v>333333333</v>
      </c>
    </row>
    <row r="75" spans="1:19">
      <c r="A75" s="4" t="s">
        <v>385</v>
      </c>
      <c r="F75" s="7" t="n">
        <v>4340</v>
      </c>
    </row>
    <row r="76" spans="1:19">
      <c r="A76" s="4" t="s">
        <v>386</v>
      </c>
    </row>
    <row r="77" spans="1:19">
      <c r="A77" s="3" t="s">
        <v>314</v>
      </c>
    </row>
    <row r="78" spans="1:19">
      <c r="A78" s="4" t="s">
        <v>387</v>
      </c>
      <c r="G78" s="7" t="n">
        <v>600000</v>
      </c>
    </row>
    <row r="79" spans="1:19">
      <c r="A79" s="4" t="s">
        <v>388</v>
      </c>
    </row>
    <row r="80" spans="1:19">
      <c r="A80" s="3" t="s">
        <v>314</v>
      </c>
    </row>
    <row r="81" spans="1:19">
      <c r="A81" s="4" t="s">
        <v>389</v>
      </c>
      <c r="J81" s="4" t="s">
        <v>339</v>
      </c>
      <c r="O81" s="4" t="s">
        <v>339</v>
      </c>
    </row>
    <row r="82" spans="1:19">
      <c r="A82" s="4" t="s">
        <v>390</v>
      </c>
    </row>
    <row r="83" spans="1:19">
      <c r="A83" s="3" t="s">
        <v>314</v>
      </c>
    </row>
    <row r="84" spans="1:19">
      <c r="A84" s="4" t="s">
        <v>389</v>
      </c>
      <c r="J84" s="4" t="s">
        <v>391</v>
      </c>
      <c r="O84" s="4" t="s">
        <v>3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92</v>
      </c>
      <c r="B1" s="2" t="s">
        <v>393</v>
      </c>
      <c r="C1" s="2" t="s">
        <v>394</v>
      </c>
      <c r="D1" s="2" t="s">
        <v>395</v>
      </c>
      <c r="E1" s="2" t="s">
        <v>286</v>
      </c>
      <c r="F1" s="2" t="s">
        <v>2</v>
      </c>
      <c r="G1" s="2" t="s">
        <v>23</v>
      </c>
      <c r="H1" s="2" t="s">
        <v>396</v>
      </c>
      <c r="I1" s="2" t="s">
        <v>397</v>
      </c>
      <c r="J1" s="2" t="s">
        <v>398</v>
      </c>
    </row>
    <row r="2" spans="1:10">
      <c r="A2" s="4" t="s">
        <v>73</v>
      </c>
    </row>
    <row r="3" spans="1:10">
      <c r="A3" s="3" t="s">
        <v>399</v>
      </c>
    </row>
    <row r="4" spans="1:10">
      <c r="A4" s="4" t="s">
        <v>91</v>
      </c>
      <c r="D4" s="5" t="n">
        <v>750000</v>
      </c>
      <c r="F4" s="5" t="n">
        <v>750000</v>
      </c>
      <c r="G4" s="5" t="n">
        <v>750000</v>
      </c>
      <c r="I4" s="5" t="n">
        <v>625000</v>
      </c>
      <c r="J4" s="5" t="n">
        <v>125000</v>
      </c>
    </row>
    <row r="5" spans="1:10">
      <c r="A5" s="4" t="s">
        <v>400</v>
      </c>
      <c r="D5" s="7" t="n">
        <v>8</v>
      </c>
    </row>
    <row r="6" spans="1:10">
      <c r="A6" s="4" t="s">
        <v>401</v>
      </c>
      <c r="D6" s="7" t="n">
        <v>6000000</v>
      </c>
      <c r="F6" s="7" t="n">
        <v>6</v>
      </c>
      <c r="G6" s="7" t="n">
        <v>13</v>
      </c>
    </row>
    <row r="7" spans="1:10">
      <c r="A7" s="4" t="s">
        <v>402</v>
      </c>
      <c r="D7" s="4" t="s">
        <v>403</v>
      </c>
    </row>
    <row r="8" spans="1:10">
      <c r="A8" s="4" t="s">
        <v>404</v>
      </c>
      <c r="D8" s="4" t="s">
        <v>376</v>
      </c>
      <c r="F8" s="4" t="s">
        <v>376</v>
      </c>
    </row>
    <row r="9" spans="1:10">
      <c r="A9" s="4" t="s">
        <v>405</v>
      </c>
      <c r="D9" s="4" t="s">
        <v>406</v>
      </c>
    </row>
    <row r="10" spans="1:10">
      <c r="A10" s="4" t="s">
        <v>407</v>
      </c>
      <c r="D10" s="4" t="s">
        <v>406</v>
      </c>
    </row>
    <row r="11" spans="1:10">
      <c r="A11" s="4" t="s">
        <v>408</v>
      </c>
      <c r="F11" s="7" t="n">
        <v>232</v>
      </c>
    </row>
    <row r="12" spans="1:10">
      <c r="A12" s="4" t="s">
        <v>409</v>
      </c>
      <c r="F12" s="4" t="s">
        <v>410</v>
      </c>
    </row>
    <row r="13" spans="1:10">
      <c r="A13" s="4" t="s">
        <v>411</v>
      </c>
      <c r="F13" s="5" t="n">
        <v>1</v>
      </c>
    </row>
    <row r="14" spans="1:10">
      <c r="A14" s="4" t="s">
        <v>92</v>
      </c>
      <c r="F14" s="5" t="n">
        <v>60756</v>
      </c>
      <c r="G14" s="5" t="n">
        <v>125044</v>
      </c>
      <c r="H14" s="5" t="n">
        <v>165541</v>
      </c>
    </row>
    <row r="15" spans="1:10">
      <c r="A15" s="4" t="s">
        <v>412</v>
      </c>
      <c r="E15" s="5" t="n">
        <v>104785</v>
      </c>
      <c r="F15" s="5" t="n">
        <v>104785</v>
      </c>
    </row>
    <row r="16" spans="1:10">
      <c r="A16" s="4" t="s">
        <v>413</v>
      </c>
    </row>
    <row r="17" spans="1:10">
      <c r="A17" s="3" t="s">
        <v>399</v>
      </c>
    </row>
    <row r="18" spans="1:10">
      <c r="A18" s="4" t="s">
        <v>414</v>
      </c>
      <c r="D18" s="5" t="n">
        <v>13125</v>
      </c>
      <c r="I18" s="5" t="n">
        <v>10938</v>
      </c>
      <c r="J18" s="5" t="n">
        <v>2187</v>
      </c>
    </row>
    <row r="19" spans="1:10">
      <c r="A19" s="4" t="s">
        <v>415</v>
      </c>
      <c r="B19" s="7" t="n">
        <v>1000000</v>
      </c>
      <c r="C19" s="7" t="n">
        <v>5000000</v>
      </c>
    </row>
    <row r="20" spans="1:10">
      <c r="A20" s="4" t="s">
        <v>416</v>
      </c>
    </row>
    <row r="21" spans="1:10">
      <c r="A21" s="3" t="s">
        <v>399</v>
      </c>
    </row>
    <row r="22" spans="1:10">
      <c r="A22" s="4" t="s">
        <v>92</v>
      </c>
      <c r="F22" s="5" t="n">
        <v>104785</v>
      </c>
    </row>
    <row r="23" spans="1:10">
      <c r="A23" s="4" t="s">
        <v>417</v>
      </c>
      <c r="F23" s="5" t="n">
        <v>1739462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7"/>
    <col customWidth="1" max="5" min="5" width="21"/>
  </cols>
  <sheetData>
    <row r="1" spans="1:5">
      <c r="A1" s="1" t="s">
        <v>418</v>
      </c>
      <c r="B1" s="2" t="s">
        <v>419</v>
      </c>
      <c r="C1" s="2" t="s">
        <v>306</v>
      </c>
      <c r="D1" s="2" t="s">
        <v>420</v>
      </c>
      <c r="E1" s="2" t="s">
        <v>313</v>
      </c>
    </row>
    <row r="2" spans="1:5">
      <c r="A2" s="3" t="s">
        <v>399</v>
      </c>
    </row>
    <row r="3" spans="1:5">
      <c r="A3" s="4" t="s">
        <v>421</v>
      </c>
      <c r="B3" s="4" t="s">
        <v>422</v>
      </c>
    </row>
    <row r="4" spans="1:5">
      <c r="A4" s="4" t="s">
        <v>423</v>
      </c>
      <c r="B4" s="5" t="n">
        <v>2</v>
      </c>
    </row>
    <row r="5" spans="1:5">
      <c r="A5" s="4" t="s">
        <v>356</v>
      </c>
      <c r="B5" s="4" t="s">
        <v>424</v>
      </c>
    </row>
    <row r="6" spans="1:5">
      <c r="A6" s="4" t="s">
        <v>425</v>
      </c>
      <c r="B6" s="4" t="s">
        <v>426</v>
      </c>
    </row>
    <row r="7" spans="1:5">
      <c r="A7" s="4" t="s">
        <v>427</v>
      </c>
      <c r="B7" s="4" t="s">
        <v>410</v>
      </c>
    </row>
    <row r="8" spans="1:5">
      <c r="A8" s="4" t="s">
        <v>402</v>
      </c>
      <c r="B8" s="4" t="s">
        <v>428</v>
      </c>
    </row>
    <row r="9" spans="1:5">
      <c r="A9" s="4" t="s">
        <v>429</v>
      </c>
      <c r="D9" s="7" t="n">
        <v>11948</v>
      </c>
    </row>
    <row r="10" spans="1:5">
      <c r="A10" s="4" t="s">
        <v>430</v>
      </c>
      <c r="D10" s="7" t="n">
        <v>2013</v>
      </c>
    </row>
    <row r="11" spans="1:5">
      <c r="A11" s="4" t="s">
        <v>431</v>
      </c>
      <c r="D11" s="5" t="n">
        <v>25160171</v>
      </c>
    </row>
    <row r="12" spans="1:5">
      <c r="A12" s="4" t="s">
        <v>379</v>
      </c>
    </row>
    <row r="13" spans="1:5">
      <c r="A13" s="3" t="s">
        <v>399</v>
      </c>
    </row>
    <row r="14" spans="1:5">
      <c r="A14" s="4" t="s">
        <v>382</v>
      </c>
      <c r="B14" s="7" t="n">
        <v>2800000</v>
      </c>
    </row>
    <row r="15" spans="1:5">
      <c r="A15" s="4" t="s">
        <v>354</v>
      </c>
      <c r="B15" s="4" t="s">
        <v>426</v>
      </c>
    </row>
    <row r="16" spans="1:5">
      <c r="A16" s="4" t="s">
        <v>432</v>
      </c>
      <c r="B16" s="5" t="n">
        <v>18000</v>
      </c>
    </row>
    <row r="17" spans="1:5">
      <c r="A17" s="4" t="s">
        <v>433</v>
      </c>
      <c r="B17" s="7" t="n">
        <v>104000</v>
      </c>
    </row>
    <row r="18" spans="1:5">
      <c r="A18" s="4" t="s">
        <v>434</v>
      </c>
    </row>
    <row r="19" spans="1:5">
      <c r="A19" s="3" t="s">
        <v>399</v>
      </c>
    </row>
    <row r="20" spans="1:5">
      <c r="A20" s="4" t="s">
        <v>48</v>
      </c>
      <c r="E20" s="7" t="n">
        <v>140748</v>
      </c>
    </row>
    <row r="21" spans="1:5">
      <c r="A21" s="4" t="s">
        <v>361</v>
      </c>
      <c r="C21" s="7" t="n">
        <v>121390</v>
      </c>
      <c r="D21" s="7" t="n">
        <v>140748</v>
      </c>
    </row>
    <row r="22" spans="1:5">
      <c r="A22" s="4" t="s">
        <v>435</v>
      </c>
    </row>
    <row r="23" spans="1:5">
      <c r="A23" s="3" t="s">
        <v>399</v>
      </c>
    </row>
    <row r="24" spans="1:5">
      <c r="A24" s="4" t="s">
        <v>436</v>
      </c>
      <c r="B24" s="5" t="n">
        <v>2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437</v>
      </c>
      <c r="B1" s="2" t="s">
        <v>96</v>
      </c>
      <c r="J1" s="2" t="s">
        <v>438</v>
      </c>
    </row>
    <row r="2" spans="1:10">
      <c r="B2" s="2" t="s">
        <v>2</v>
      </c>
      <c r="C2" s="2" t="s">
        <v>327</v>
      </c>
      <c r="D2" s="2" t="s">
        <v>286</v>
      </c>
      <c r="E2" s="2" t="s">
        <v>23</v>
      </c>
      <c r="F2" s="2" t="s">
        <v>97</v>
      </c>
      <c r="G2" s="2" t="s">
        <v>439</v>
      </c>
      <c r="H2" s="2" t="s">
        <v>440</v>
      </c>
      <c r="I2" s="2" t="s">
        <v>441</v>
      </c>
      <c r="J2" s="2" t="s">
        <v>2</v>
      </c>
    </row>
    <row r="3" spans="1:10">
      <c r="A3" s="3" t="s">
        <v>399</v>
      </c>
    </row>
    <row r="4" spans="1:10">
      <c r="A4" s="4" t="s">
        <v>412</v>
      </c>
      <c r="B4" s="5" t="n">
        <v>70</v>
      </c>
      <c r="C4" s="5" t="n">
        <v>35</v>
      </c>
      <c r="D4" s="5" t="n">
        <v>15</v>
      </c>
      <c r="E4" s="5" t="n">
        <v>94</v>
      </c>
      <c r="F4" s="5" t="n">
        <v>523</v>
      </c>
      <c r="G4" s="5" t="n">
        <v>365</v>
      </c>
      <c r="H4" s="5" t="n">
        <v>1220</v>
      </c>
      <c r="I4" s="5" t="n">
        <v>478</v>
      </c>
      <c r="J4" s="5" t="n">
        <v>2800</v>
      </c>
    </row>
    <row r="5" spans="1:10">
      <c r="A5" s="4" t="s">
        <v>442</v>
      </c>
      <c r="B5" s="7" t="n">
        <v>76814</v>
      </c>
      <c r="C5" s="7" t="n">
        <v>38886</v>
      </c>
      <c r="D5" s="7" t="n">
        <v>16248</v>
      </c>
      <c r="E5" s="7" t="n">
        <v>101018</v>
      </c>
      <c r="F5" s="7" t="n">
        <v>548896</v>
      </c>
      <c r="G5" s="7" t="n">
        <v>381414</v>
      </c>
      <c r="H5" s="7" t="n">
        <v>1239436</v>
      </c>
      <c r="I5" s="7" t="n">
        <v>481500</v>
      </c>
      <c r="J5" s="7" t="n">
        <v>2884212</v>
      </c>
    </row>
    <row r="6" spans="1:10">
      <c r="A6" s="4" t="s">
        <v>417</v>
      </c>
      <c r="B6" s="5" t="n">
        <v>129314677</v>
      </c>
      <c r="C6" s="5" t="n">
        <v>134927207</v>
      </c>
      <c r="D6" s="5" t="n">
        <v>8289962</v>
      </c>
      <c r="E6" s="5" t="n">
        <v>13089675</v>
      </c>
      <c r="F6" s="5" t="n">
        <v>21973747</v>
      </c>
      <c r="G6" s="5" t="n">
        <v>7979568</v>
      </c>
      <c r="H6" s="5" t="n">
        <v>1132000</v>
      </c>
      <c r="I6" s="5" t="n">
        <v>250000</v>
      </c>
      <c r="J6" s="5" t="n">
        <v>316956836</v>
      </c>
    </row>
  </sheetData>
  <mergeCells count="2">
    <mergeCell ref="A1:A2"/>
    <mergeCell ref="B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2"/>
    <col customWidth="1" max="3" min="3" width="27"/>
  </cols>
  <sheetData>
    <row r="1" spans="1:3">
      <c r="A1" s="1" t="s">
        <v>443</v>
      </c>
      <c r="B1" s="2" t="s">
        <v>444</v>
      </c>
      <c r="C1" s="2" t="s">
        <v>420</v>
      </c>
    </row>
    <row r="2" spans="1:3">
      <c r="A2" s="3" t="s">
        <v>399</v>
      </c>
    </row>
    <row r="3" spans="1:3">
      <c r="A3" s="4" t="s">
        <v>445</v>
      </c>
      <c r="B3" s="4" t="s">
        <v>352</v>
      </c>
    </row>
    <row r="4" spans="1:3">
      <c r="A4" s="4" t="s">
        <v>446</v>
      </c>
      <c r="B4" s="4" t="s">
        <v>447</v>
      </c>
    </row>
    <row r="5" spans="1:3">
      <c r="A5" s="4" t="s">
        <v>448</v>
      </c>
      <c r="B5" s="4" t="s">
        <v>424</v>
      </c>
    </row>
    <row r="6" spans="1:3">
      <c r="A6" s="4" t="s">
        <v>449</v>
      </c>
      <c r="B6" s="4" t="s">
        <v>422</v>
      </c>
    </row>
    <row r="7" spans="1:3">
      <c r="A7" s="4" t="s">
        <v>423</v>
      </c>
      <c r="B7" s="5" t="n">
        <v>2</v>
      </c>
    </row>
    <row r="8" spans="1:3">
      <c r="A8" s="4" t="s">
        <v>382</v>
      </c>
      <c r="C8" s="7" t="n">
        <v>3056147</v>
      </c>
    </row>
    <row r="9" spans="1:3">
      <c r="A9" s="4" t="s">
        <v>436</v>
      </c>
      <c r="C9" s="5" t="n">
        <v>1368000</v>
      </c>
    </row>
    <row r="10" spans="1:3">
      <c r="A10" s="4" t="s">
        <v>450</v>
      </c>
      <c r="B10" s="4" t="s">
        <v>380</v>
      </c>
    </row>
    <row r="11" spans="1:3">
      <c r="A11" s="4" t="s">
        <v>432</v>
      </c>
      <c r="B11" s="5" t="n">
        <v>132000</v>
      </c>
    </row>
    <row r="12" spans="1:3">
      <c r="A12" s="4" t="s">
        <v>451</v>
      </c>
    </row>
    <row r="13" spans="1:3">
      <c r="A13" s="3" t="s">
        <v>399</v>
      </c>
    </row>
    <row r="14" spans="1:3">
      <c r="A14" s="4" t="s">
        <v>452</v>
      </c>
      <c r="B14" s="7" t="n">
        <v>32200000</v>
      </c>
    </row>
    <row r="15" spans="1:3">
      <c r="A15" s="4" t="s">
        <v>453</v>
      </c>
      <c r="B15" s="7" t="n">
        <v>1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4"/>
    <col customWidth="1" max="6" min="6" width="34"/>
    <col customWidth="1" max="7" min="7" width="31"/>
    <col customWidth="1" max="8" min="8" width="36"/>
    <col customWidth="1" max="9" min="9" width="31"/>
    <col customWidth="1" max="10" min="10" width="37"/>
    <col customWidth="1" max="11" min="11" width="32"/>
    <col customWidth="1" max="12" min="12" width="31"/>
    <col customWidth="1" max="13" min="13" width="27"/>
    <col customWidth="1" max="14" min="14" width="27"/>
  </cols>
  <sheetData>
    <row r="1" spans="1:14">
      <c r="A1" s="1" t="s">
        <v>454</v>
      </c>
      <c r="B1" s="2" t="s">
        <v>325</v>
      </c>
      <c r="C1" s="2" t="s">
        <v>326</v>
      </c>
      <c r="D1" s="2" t="s">
        <v>455</v>
      </c>
      <c r="E1" s="2" t="s">
        <v>456</v>
      </c>
      <c r="F1" s="2" t="s">
        <v>457</v>
      </c>
      <c r="G1" s="2" t="s">
        <v>458</v>
      </c>
      <c r="H1" s="2" t="s">
        <v>459</v>
      </c>
      <c r="I1" s="2" t="s">
        <v>458</v>
      </c>
      <c r="J1" s="2" t="s">
        <v>460</v>
      </c>
      <c r="K1" s="2" t="s">
        <v>461</v>
      </c>
      <c r="L1" s="2" t="s">
        <v>458</v>
      </c>
      <c r="M1" s="2" t="s">
        <v>420</v>
      </c>
      <c r="N1" s="2" t="s">
        <v>420</v>
      </c>
    </row>
    <row r="2" spans="1:14">
      <c r="A2" s="3" t="s">
        <v>399</v>
      </c>
    </row>
    <row r="3" spans="1:14">
      <c r="A3" s="4" t="s">
        <v>340</v>
      </c>
      <c r="B3" s="4" t="s">
        <v>341</v>
      </c>
      <c r="C3" s="4" t="s">
        <v>342</v>
      </c>
    </row>
    <row r="4" spans="1:14">
      <c r="A4" s="4" t="s">
        <v>61</v>
      </c>
    </row>
    <row r="5" spans="1:14">
      <c r="A5" s="3" t="s">
        <v>399</v>
      </c>
    </row>
    <row r="6" spans="1:14">
      <c r="A6" s="4" t="s">
        <v>427</v>
      </c>
      <c r="D6" s="4" t="s">
        <v>410</v>
      </c>
    </row>
    <row r="7" spans="1:14">
      <c r="A7" s="4" t="s">
        <v>462</v>
      </c>
      <c r="D7" s="7" t="n">
        <v>336000</v>
      </c>
      <c r="M7" s="7" t="n">
        <v>140000</v>
      </c>
      <c r="N7" s="7" t="n">
        <v>140000</v>
      </c>
    </row>
    <row r="8" spans="1:14">
      <c r="A8" s="4" t="s">
        <v>354</v>
      </c>
      <c r="D8" s="4" t="s">
        <v>391</v>
      </c>
    </row>
    <row r="9" spans="1:14">
      <c r="A9" s="4" t="s">
        <v>463</v>
      </c>
      <c r="D9" s="4" t="s">
        <v>424</v>
      </c>
    </row>
    <row r="10" spans="1:14">
      <c r="A10" s="4" t="s">
        <v>464</v>
      </c>
      <c r="M10" s="5" t="n">
        <v>140</v>
      </c>
      <c r="N10" s="5" t="n">
        <v>140</v>
      </c>
    </row>
    <row r="11" spans="1:14">
      <c r="A11" s="4" t="s">
        <v>465</v>
      </c>
    </row>
    <row r="12" spans="1:14">
      <c r="A12" s="3" t="s">
        <v>399</v>
      </c>
    </row>
    <row r="13" spans="1:14">
      <c r="A13" s="4" t="s">
        <v>340</v>
      </c>
      <c r="N13" s="4" t="s">
        <v>466</v>
      </c>
    </row>
    <row r="14" spans="1:14">
      <c r="A14" s="4" t="s">
        <v>363</v>
      </c>
      <c r="N14" s="4" t="s">
        <v>344</v>
      </c>
    </row>
    <row r="15" spans="1:14">
      <c r="A15" s="4" t="s">
        <v>364</v>
      </c>
      <c r="N15" s="4" t="s">
        <v>365</v>
      </c>
    </row>
    <row r="16" spans="1:14">
      <c r="A16" s="4" t="s">
        <v>467</v>
      </c>
    </row>
    <row r="17" spans="1:14">
      <c r="A17" s="3" t="s">
        <v>399</v>
      </c>
    </row>
    <row r="18" spans="1:14">
      <c r="A18" s="4" t="s">
        <v>468</v>
      </c>
      <c r="G18" s="7" t="n">
        <v>1250</v>
      </c>
      <c r="H18" s="7" t="n">
        <v>1250</v>
      </c>
      <c r="I18" s="7" t="n">
        <v>1250</v>
      </c>
      <c r="J18" s="7" t="n">
        <v>1250</v>
      </c>
      <c r="K18" s="7" t="n">
        <v>1250</v>
      </c>
      <c r="L18" s="7" t="n">
        <v>1250</v>
      </c>
    </row>
    <row r="19" spans="1:14">
      <c r="A19" s="4" t="s">
        <v>469</v>
      </c>
    </row>
    <row r="20" spans="1:14">
      <c r="A20" s="3" t="s">
        <v>399</v>
      </c>
    </row>
    <row r="21" spans="1:14">
      <c r="A21" s="4" t="s">
        <v>382</v>
      </c>
      <c r="L21" s="7" t="n">
        <v>7000000</v>
      </c>
    </row>
    <row r="22" spans="1:14">
      <c r="A22" s="4" t="s">
        <v>402</v>
      </c>
      <c r="I22" s="4" t="s">
        <v>428</v>
      </c>
    </row>
    <row r="23" spans="1:14">
      <c r="A23" s="4" t="s">
        <v>436</v>
      </c>
      <c r="F23" s="5" t="n">
        <v>7000</v>
      </c>
    </row>
    <row r="24" spans="1:14">
      <c r="A24" s="4" t="s">
        <v>415</v>
      </c>
      <c r="F24" s="7" t="n">
        <v>500000</v>
      </c>
    </row>
    <row r="25" spans="1:14">
      <c r="A25" s="4" t="s">
        <v>470</v>
      </c>
      <c r="G25" s="7" t="n">
        <v>6500000</v>
      </c>
      <c r="H25" s="7" t="n">
        <v>6500000</v>
      </c>
      <c r="I25" s="7" t="n">
        <v>6500000</v>
      </c>
      <c r="J25" s="7" t="n">
        <v>6500000</v>
      </c>
      <c r="K25" s="7" t="n">
        <v>6500000</v>
      </c>
      <c r="L25" s="7" t="n">
        <v>6500000</v>
      </c>
    </row>
    <row r="26" spans="1:14">
      <c r="A26" s="4" t="s">
        <v>471</v>
      </c>
      <c r="F26" s="5" t="n">
        <v>14</v>
      </c>
    </row>
    <row r="27" spans="1:14">
      <c r="A27" s="4" t="s">
        <v>472</v>
      </c>
      <c r="F27" s="7" t="n">
        <v>500000</v>
      </c>
    </row>
    <row r="28" spans="1:14">
      <c r="A28" s="4" t="s">
        <v>473</v>
      </c>
      <c r="F28" s="7" t="n">
        <v>250000</v>
      </c>
    </row>
    <row r="29" spans="1:14">
      <c r="A29" s="4" t="s">
        <v>474</v>
      </c>
      <c r="G29" s="7" t="n">
        <v>5</v>
      </c>
      <c r="H29" s="7" t="n">
        <v>5</v>
      </c>
      <c r="I29" s="7" t="n">
        <v>5</v>
      </c>
      <c r="J29" s="7" t="n">
        <v>5</v>
      </c>
      <c r="K29" s="7" t="n">
        <v>5</v>
      </c>
      <c r="L29" s="7" t="n">
        <v>5</v>
      </c>
    </row>
    <row r="30" spans="1:14">
      <c r="A30" s="4" t="s">
        <v>425</v>
      </c>
      <c r="I30" s="4" t="s">
        <v>426</v>
      </c>
    </row>
    <row r="31" spans="1:14">
      <c r="A31" s="4" t="s">
        <v>475</v>
      </c>
      <c r="H31" s="5" t="n">
        <v>2</v>
      </c>
      <c r="K31" s="5" t="n">
        <v>1</v>
      </c>
    </row>
    <row r="32" spans="1:14">
      <c r="A32" s="4" t="s">
        <v>427</v>
      </c>
      <c r="G32" s="4" t="s">
        <v>410</v>
      </c>
    </row>
    <row r="33" spans="1:14">
      <c r="A33" s="4" t="s">
        <v>476</v>
      </c>
      <c r="F33" s="5" t="n">
        <v>250</v>
      </c>
      <c r="J33" s="5" t="n">
        <v>250</v>
      </c>
    </row>
    <row r="34" spans="1:14">
      <c r="A34" s="4" t="s">
        <v>449</v>
      </c>
      <c r="I34" s="4" t="s">
        <v>422</v>
      </c>
    </row>
    <row r="35" spans="1:14">
      <c r="A35" s="4" t="s">
        <v>448</v>
      </c>
      <c r="G35" s="4" t="s">
        <v>424</v>
      </c>
    </row>
    <row r="36" spans="1:14">
      <c r="A36" s="4" t="s">
        <v>477</v>
      </c>
      <c r="F36" s="4" t="s">
        <v>344</v>
      </c>
    </row>
    <row r="37" spans="1:14">
      <c r="A37" s="4" t="s">
        <v>425</v>
      </c>
      <c r="E37" s="4" t="s">
        <v>426</v>
      </c>
    </row>
    <row r="38" spans="1:14">
      <c r="A38" s="4" t="s">
        <v>478</v>
      </c>
      <c r="E38" s="4" t="s">
        <v>424</v>
      </c>
    </row>
    <row r="39" spans="1:14">
      <c r="A39" s="4" t="s">
        <v>479</v>
      </c>
    </row>
    <row r="40" spans="1:14">
      <c r="A40" s="3" t="s">
        <v>399</v>
      </c>
    </row>
    <row r="41" spans="1:14">
      <c r="A41" s="4" t="s">
        <v>48</v>
      </c>
      <c r="G41" s="7" t="n">
        <v>1666000</v>
      </c>
      <c r="H41" s="7" t="n">
        <v>1666000</v>
      </c>
      <c r="I41" s="7" t="n">
        <v>1666000</v>
      </c>
      <c r="J41" s="7" t="n">
        <v>1666000</v>
      </c>
      <c r="K41" s="7" t="n">
        <v>1666000</v>
      </c>
      <c r="L41" s="7" t="n">
        <v>1666000</v>
      </c>
      <c r="M41" s="7" t="n">
        <v>42347</v>
      </c>
      <c r="N41" s="7" t="n">
        <v>42347</v>
      </c>
    </row>
    <row r="42" spans="1:14">
      <c r="A42" s="4" t="s">
        <v>361</v>
      </c>
      <c r="M42" s="7" t="n">
        <v>298534</v>
      </c>
      <c r="N42" s="7" t="n">
        <v>2129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480</v>
      </c>
      <c r="B1" s="2" t="s">
        <v>96</v>
      </c>
      <c r="G1" s="2" t="s">
        <v>481</v>
      </c>
    </row>
    <row r="2" spans="1:7">
      <c r="B2" s="2" t="s">
        <v>2</v>
      </c>
      <c r="C2" s="2" t="s">
        <v>23</v>
      </c>
      <c r="D2" s="2" t="s">
        <v>97</v>
      </c>
      <c r="E2" s="2" t="s">
        <v>439</v>
      </c>
      <c r="F2" s="2" t="s">
        <v>440</v>
      </c>
      <c r="G2" s="2" t="s">
        <v>2</v>
      </c>
    </row>
    <row r="3" spans="1:7">
      <c r="A3" s="3" t="s">
        <v>399</v>
      </c>
    </row>
    <row r="4" spans="1:7">
      <c r="A4" s="4" t="s">
        <v>412</v>
      </c>
      <c r="B4" s="5" t="n">
        <v>20</v>
      </c>
      <c r="C4" s="5" t="n">
        <v>176</v>
      </c>
      <c r="D4" s="5" t="n">
        <v>1262</v>
      </c>
      <c r="E4" s="5" t="n">
        <v>3234</v>
      </c>
      <c r="F4" s="5" t="n">
        <v>2168</v>
      </c>
      <c r="G4" s="5" t="n">
        <v>6860</v>
      </c>
    </row>
    <row r="5" spans="1:7">
      <c r="A5" s="4" t="s">
        <v>442</v>
      </c>
      <c r="B5" s="7" t="n">
        <v>20000</v>
      </c>
      <c r="C5" s="7" t="n">
        <v>185118</v>
      </c>
      <c r="D5" s="7" t="n">
        <v>1315743</v>
      </c>
      <c r="E5" s="7" t="n">
        <v>3300931</v>
      </c>
      <c r="F5" s="7" t="n">
        <v>2188298</v>
      </c>
      <c r="G5" s="7" t="n">
        <v>7010090</v>
      </c>
    </row>
    <row r="6" spans="1:7">
      <c r="A6" s="4" t="s">
        <v>417</v>
      </c>
      <c r="B6" s="5" t="n">
        <v>18181818</v>
      </c>
      <c r="C6" s="5" t="n">
        <v>27276005</v>
      </c>
      <c r="D6" s="5" t="n">
        <v>81917364</v>
      </c>
      <c r="E6" s="5" t="n">
        <v>6649741</v>
      </c>
      <c r="F6" s="5" t="n">
        <v>2183992</v>
      </c>
      <c r="G6" s="5" t="n">
        <v>136208920</v>
      </c>
    </row>
  </sheetData>
  <mergeCells count="2">
    <mergeCell ref="A1:A2"/>
    <mergeCell ref="B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0"/>
    <col customWidth="1" max="5" min="5" width="24"/>
    <col customWidth="1" max="6" min="6" width="37"/>
    <col customWidth="1" max="7" min="7" width="20"/>
    <col customWidth="1" max="8" min="8" width="27"/>
    <col customWidth="1" max="9" min="9" width="27"/>
    <col customWidth="1" max="10" min="10" width="20"/>
    <col customWidth="1" max="11" min="11" width="20"/>
    <col customWidth="1" max="12" min="12" width="27"/>
    <col customWidth="1" max="13" min="13" width="25"/>
    <col customWidth="1" max="14" min="14" width="27"/>
    <col customWidth="1" max="15" min="15" width="20"/>
    <col customWidth="1" max="16" min="16" width="21"/>
    <col customWidth="1" max="17" min="17" width="24"/>
    <col customWidth="1" max="18" min="18" width="32"/>
  </cols>
  <sheetData>
    <row r="1" spans="1:18">
      <c r="A1" s="1" t="s">
        <v>482</v>
      </c>
      <c r="B1" s="2" t="s">
        <v>483</v>
      </c>
      <c r="C1" s="2" t="s">
        <v>484</v>
      </c>
      <c r="D1" s="2" t="s">
        <v>485</v>
      </c>
      <c r="E1" s="2" t="s">
        <v>486</v>
      </c>
      <c r="F1" s="2" t="s">
        <v>487</v>
      </c>
      <c r="G1" s="2" t="s">
        <v>488</v>
      </c>
      <c r="H1" s="2" t="s">
        <v>489</v>
      </c>
      <c r="I1" s="2" t="s">
        <v>420</v>
      </c>
      <c r="J1" s="2" t="s">
        <v>484</v>
      </c>
      <c r="K1" s="2" t="s">
        <v>490</v>
      </c>
      <c r="L1" s="2" t="s">
        <v>491</v>
      </c>
      <c r="M1" s="2" t="s">
        <v>492</v>
      </c>
      <c r="N1" s="2" t="s">
        <v>420</v>
      </c>
      <c r="O1" s="2" t="s">
        <v>484</v>
      </c>
      <c r="P1" s="2" t="s">
        <v>493</v>
      </c>
      <c r="Q1" s="2" t="s">
        <v>494</v>
      </c>
      <c r="R1" s="2" t="s">
        <v>495</v>
      </c>
    </row>
    <row r="2" spans="1:18">
      <c r="A2" s="3" t="s">
        <v>399</v>
      </c>
    </row>
    <row r="3" spans="1:18">
      <c r="A3" s="4" t="s">
        <v>496</v>
      </c>
      <c r="F3" s="7" t="n">
        <v>1000</v>
      </c>
    </row>
    <row r="4" spans="1:18">
      <c r="A4" s="4" t="s">
        <v>497</v>
      </c>
      <c r="C4" s="5" t="n">
        <v>210</v>
      </c>
      <c r="J4" s="5" t="n">
        <v>526</v>
      </c>
      <c r="K4" s="5" t="n">
        <v>372</v>
      </c>
      <c r="L4" s="5" t="n">
        <v>892</v>
      </c>
      <c r="O4" s="5" t="n">
        <v>1790</v>
      </c>
    </row>
    <row r="5" spans="1:18">
      <c r="A5" s="4" t="s">
        <v>498</v>
      </c>
      <c r="I5" s="7" t="n">
        <v>232440</v>
      </c>
      <c r="N5" s="7" t="n">
        <v>232440</v>
      </c>
    </row>
    <row r="6" spans="1:18">
      <c r="A6" s="4" t="s">
        <v>499</v>
      </c>
      <c r="B6" s="7" t="n">
        <v>182715</v>
      </c>
    </row>
    <row r="7" spans="1:18">
      <c r="A7" s="4" t="s">
        <v>379</v>
      </c>
    </row>
    <row r="8" spans="1:18">
      <c r="A8" s="3" t="s">
        <v>399</v>
      </c>
    </row>
    <row r="9" spans="1:18">
      <c r="A9" s="4" t="s">
        <v>382</v>
      </c>
      <c r="G9" s="7" t="n">
        <v>2000000</v>
      </c>
    </row>
    <row r="10" spans="1:18">
      <c r="A10" s="4" t="s">
        <v>436</v>
      </c>
      <c r="F10" s="5" t="n">
        <v>500</v>
      </c>
      <c r="H10" s="5" t="n">
        <v>1500</v>
      </c>
    </row>
    <row r="11" spans="1:18">
      <c r="A11" s="4" t="s">
        <v>415</v>
      </c>
      <c r="F11" s="7" t="n">
        <v>500000</v>
      </c>
      <c r="H11" s="7" t="n">
        <v>1500000</v>
      </c>
    </row>
    <row r="12" spans="1:18">
      <c r="A12" s="4" t="s">
        <v>402</v>
      </c>
      <c r="F12" s="4" t="s">
        <v>376</v>
      </c>
    </row>
    <row r="13" spans="1:18">
      <c r="A13" s="4" t="s">
        <v>500</v>
      </c>
      <c r="R13" s="5" t="n">
        <v>2</v>
      </c>
    </row>
    <row r="14" spans="1:18">
      <c r="A14" s="4" t="s">
        <v>462</v>
      </c>
      <c r="I14" s="5" t="n">
        <v>1835000</v>
      </c>
      <c r="N14" s="5" t="n">
        <v>1835000</v>
      </c>
    </row>
    <row r="15" spans="1:18">
      <c r="A15" s="4" t="s">
        <v>474</v>
      </c>
      <c r="E15" s="9" t="n">
        <v>0.045</v>
      </c>
      <c r="F15" s="7" t="n">
        <v>1</v>
      </c>
    </row>
    <row r="16" spans="1:18">
      <c r="A16" s="4" t="s">
        <v>501</v>
      </c>
      <c r="E16" s="4" t="s">
        <v>426</v>
      </c>
    </row>
    <row r="17" spans="1:18">
      <c r="A17" s="4" t="s">
        <v>448</v>
      </c>
      <c r="E17" s="4" t="s">
        <v>424</v>
      </c>
    </row>
    <row r="18" spans="1:18">
      <c r="A18" s="4" t="s">
        <v>502</v>
      </c>
      <c r="N18" s="7" t="n">
        <v>49096</v>
      </c>
    </row>
    <row r="19" spans="1:18">
      <c r="A19" s="4" t="s">
        <v>431</v>
      </c>
      <c r="N19" s="5" t="n">
        <v>114854745</v>
      </c>
    </row>
    <row r="20" spans="1:18">
      <c r="A20" s="4" t="s">
        <v>503</v>
      </c>
    </row>
    <row r="21" spans="1:18">
      <c r="A21" s="3" t="s">
        <v>399</v>
      </c>
    </row>
    <row r="22" spans="1:18">
      <c r="A22" s="4" t="s">
        <v>48</v>
      </c>
      <c r="L22" s="7" t="n">
        <v>361831</v>
      </c>
      <c r="P22" s="7" t="n">
        <v>219347</v>
      </c>
    </row>
    <row r="23" spans="1:18">
      <c r="A23" s="4" t="s">
        <v>361</v>
      </c>
      <c r="I23" s="7" t="n">
        <v>219347</v>
      </c>
      <c r="N23" s="7" t="n">
        <v>361831</v>
      </c>
    </row>
    <row r="24" spans="1:18">
      <c r="A24" s="4" t="s">
        <v>504</v>
      </c>
    </row>
    <row r="25" spans="1:18">
      <c r="A25" s="3" t="s">
        <v>399</v>
      </c>
    </row>
    <row r="26" spans="1:18">
      <c r="A26" s="4" t="s">
        <v>464</v>
      </c>
      <c r="F26" s="5" t="n">
        <v>2000</v>
      </c>
      <c r="I26" s="5" t="n">
        <v>1835</v>
      </c>
      <c r="N26" s="5" t="n">
        <v>1835</v>
      </c>
    </row>
    <row r="27" spans="1:18">
      <c r="A27" s="4" t="s">
        <v>505</v>
      </c>
    </row>
    <row r="28" spans="1:18">
      <c r="A28" s="3" t="s">
        <v>399</v>
      </c>
    </row>
    <row r="29" spans="1:18">
      <c r="A29" s="4" t="s">
        <v>496</v>
      </c>
      <c r="R29" s="7" t="n">
        <v>1000</v>
      </c>
    </row>
    <row r="30" spans="1:18">
      <c r="A30" s="4" t="s">
        <v>506</v>
      </c>
    </row>
    <row r="31" spans="1:18">
      <c r="A31" s="3" t="s">
        <v>399</v>
      </c>
    </row>
    <row r="32" spans="1:18">
      <c r="A32" s="4" t="s">
        <v>474</v>
      </c>
      <c r="D32" s="10" t="n">
        <v>0.00112</v>
      </c>
      <c r="Q32" s="10" t="n">
        <v>0.00168</v>
      </c>
    </row>
    <row r="33" spans="1:18">
      <c r="A33" s="4" t="s">
        <v>497</v>
      </c>
      <c r="D33" s="5" t="n">
        <v>100</v>
      </c>
    </row>
    <row r="34" spans="1:18">
      <c r="A34" s="4" t="s">
        <v>507</v>
      </c>
      <c r="M34" s="5"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8</v>
      </c>
      <c r="B1" s="2" t="s">
        <v>327</v>
      </c>
      <c r="C1" s="2" t="s">
        <v>327</v>
      </c>
      <c r="D1" s="2" t="s">
        <v>286</v>
      </c>
      <c r="E1" s="2" t="s">
        <v>23</v>
      </c>
      <c r="F1" s="2" t="s">
        <v>327</v>
      </c>
    </row>
    <row r="2" spans="1:6">
      <c r="A2" s="3" t="s">
        <v>399</v>
      </c>
    </row>
    <row r="3" spans="1:6">
      <c r="A3" s="4" t="s">
        <v>412</v>
      </c>
      <c r="B3" s="5" t="n">
        <v>210</v>
      </c>
      <c r="C3" s="5" t="n">
        <v>526</v>
      </c>
      <c r="D3" s="5" t="n">
        <v>372</v>
      </c>
      <c r="E3" s="5" t="n">
        <v>892</v>
      </c>
      <c r="F3" s="5" t="n">
        <v>1790</v>
      </c>
    </row>
    <row r="4" spans="1:6">
      <c r="A4" s="4" t="s">
        <v>442</v>
      </c>
      <c r="C4" s="7" t="n">
        <v>575096</v>
      </c>
      <c r="D4" s="7" t="n">
        <v>397970</v>
      </c>
      <c r="E4" s="7" t="n">
        <v>929895</v>
      </c>
      <c r="F4" s="7" t="n">
        <v>1902961</v>
      </c>
    </row>
    <row r="5" spans="1:6">
      <c r="A5" s="4" t="s">
        <v>417</v>
      </c>
      <c r="C5" s="5" t="n">
        <v>1337776821</v>
      </c>
      <c r="D5" s="5" t="n">
        <v>327718386</v>
      </c>
      <c r="E5" s="5" t="n">
        <v>245726283</v>
      </c>
      <c r="F5" s="5" t="n">
        <v>19112214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9</v>
      </c>
      <c r="B1" s="2" t="s">
        <v>327</v>
      </c>
      <c r="C1" s="2" t="s">
        <v>510</v>
      </c>
      <c r="D1" s="2" t="s">
        <v>511</v>
      </c>
      <c r="E1" s="2" t="s">
        <v>327</v>
      </c>
      <c r="F1" s="2" t="s">
        <v>286</v>
      </c>
      <c r="G1" s="2" t="s">
        <v>23</v>
      </c>
      <c r="H1" s="2" t="s">
        <v>2</v>
      </c>
      <c r="I1" s="2" t="s">
        <v>327</v>
      </c>
      <c r="J1" s="2" t="s">
        <v>512</v>
      </c>
      <c r="K1" s="2" t="s">
        <v>513</v>
      </c>
    </row>
    <row r="2" spans="1:11">
      <c r="A2" s="3" t="s">
        <v>399</v>
      </c>
    </row>
    <row r="3" spans="1:11">
      <c r="A3" s="4" t="s">
        <v>80</v>
      </c>
      <c r="H3" s="8" t="n">
        <v>0.0001</v>
      </c>
    </row>
    <row r="4" spans="1:11">
      <c r="A4" s="4" t="s">
        <v>62</v>
      </c>
    </row>
    <row r="5" spans="1:11">
      <c r="A5" s="3" t="s">
        <v>399</v>
      </c>
    </row>
    <row r="6" spans="1:11">
      <c r="A6" s="4" t="s">
        <v>412</v>
      </c>
      <c r="B6" s="5" t="n">
        <v>210</v>
      </c>
      <c r="E6" s="5" t="n">
        <v>526</v>
      </c>
      <c r="F6" s="5" t="n">
        <v>372</v>
      </c>
      <c r="G6" s="5" t="n">
        <v>892</v>
      </c>
      <c r="I6" s="5" t="n">
        <v>1790</v>
      </c>
    </row>
    <row r="7" spans="1:11">
      <c r="A7" s="4" t="s">
        <v>417</v>
      </c>
      <c r="E7" s="5" t="n">
        <v>1337776821</v>
      </c>
      <c r="F7" s="5" t="n">
        <v>327718386</v>
      </c>
      <c r="G7" s="5" t="n">
        <v>245726283</v>
      </c>
      <c r="I7" s="5" t="n">
        <v>1911221490</v>
      </c>
    </row>
    <row r="8" spans="1:11">
      <c r="A8" s="4" t="s">
        <v>514</v>
      </c>
    </row>
    <row r="9" spans="1:11">
      <c r="A9" s="3" t="s">
        <v>399</v>
      </c>
    </row>
    <row r="10" spans="1:11">
      <c r="A10" s="4" t="s">
        <v>515</v>
      </c>
      <c r="J10" s="9" t="n">
        <v>0.045</v>
      </c>
      <c r="K10" s="7" t="n">
        <v>1</v>
      </c>
    </row>
    <row r="11" spans="1:11">
      <c r="A11" s="4" t="s">
        <v>516</v>
      </c>
    </row>
    <row r="12" spans="1:11">
      <c r="A12" s="3" t="s">
        <v>399</v>
      </c>
    </row>
    <row r="13" spans="1:11">
      <c r="A13" s="4" t="s">
        <v>412</v>
      </c>
      <c r="D13" s="5" t="n">
        <v>100</v>
      </c>
    </row>
    <row r="14" spans="1:11">
      <c r="A14" s="4" t="s">
        <v>80</v>
      </c>
      <c r="D14" s="7" t="n">
        <v>100000</v>
      </c>
    </row>
    <row r="15" spans="1:11">
      <c r="A15" s="4" t="s">
        <v>297</v>
      </c>
      <c r="D15" s="11" t="n">
        <v>6416.67</v>
      </c>
    </row>
    <row r="16" spans="1:11">
      <c r="A16" s="4" t="s">
        <v>517</v>
      </c>
      <c r="D16" s="11" t="n">
        <v>106416.67</v>
      </c>
    </row>
    <row r="17" spans="1:11">
      <c r="A17" s="4" t="s">
        <v>515</v>
      </c>
      <c r="C17" s="10" t="n">
        <v>0.00168</v>
      </c>
      <c r="D17" s="10" t="n">
        <v>0.00112</v>
      </c>
    </row>
    <row r="18" spans="1:11">
      <c r="A18" s="4" t="s">
        <v>417</v>
      </c>
      <c r="C18" s="5" t="n">
        <v>95014884</v>
      </c>
      <c r="D18" s="5" t="n">
        <v>95014884</v>
      </c>
    </row>
    <row r="19" spans="1:11">
      <c r="A19" s="4" t="s">
        <v>518</v>
      </c>
      <c r="C19" s="9" t="n">
        <v>0.003</v>
      </c>
    </row>
    <row r="20" spans="1:11">
      <c r="A20" s="4" t="s">
        <v>129</v>
      </c>
      <c r="H20" s="7" t="n">
        <v>79179</v>
      </c>
    </row>
    <row r="21" spans="1:11">
      <c r="A21" s="4" t="s">
        <v>519</v>
      </c>
      <c r="H21" s="7" t="n">
        <v>1345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7"/>
    <col customWidth="1" max="5" min="5" width="19"/>
    <col customWidth="1" max="6" min="6" width="21"/>
    <col customWidth="1" max="7" min="7" width="21"/>
    <col customWidth="1" max="8" min="8" width="20"/>
    <col customWidth="1" max="9" min="9" width="1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0"/>
    <col customWidth="1" max="18" min="18" width="14"/>
  </cols>
  <sheetData>
    <row r="1" spans="1:18">
      <c r="A1" s="1" t="s">
        <v>520</v>
      </c>
      <c r="B1" s="2" t="s">
        <v>521</v>
      </c>
      <c r="C1" s="2" t="s">
        <v>522</v>
      </c>
      <c r="D1" s="2" t="s">
        <v>523</v>
      </c>
      <c r="E1" s="2" t="s">
        <v>524</v>
      </c>
      <c r="F1" s="2" t="s">
        <v>525</v>
      </c>
      <c r="G1" s="2" t="s">
        <v>306</v>
      </c>
      <c r="H1" s="2" t="s">
        <v>526</v>
      </c>
      <c r="I1" s="2" t="s">
        <v>527</v>
      </c>
      <c r="J1" s="2" t="s">
        <v>310</v>
      </c>
      <c r="K1" s="2" t="s">
        <v>528</v>
      </c>
      <c r="L1" s="2" t="s">
        <v>313</v>
      </c>
      <c r="M1" s="2" t="s">
        <v>309</v>
      </c>
      <c r="N1" s="2" t="s">
        <v>306</v>
      </c>
      <c r="O1" s="2" t="s">
        <v>310</v>
      </c>
      <c r="P1" s="2" t="s">
        <v>309</v>
      </c>
      <c r="Q1" s="2" t="s">
        <v>529</v>
      </c>
      <c r="R1" s="2" t="s">
        <v>530</v>
      </c>
    </row>
    <row r="2" spans="1:18">
      <c r="A2" s="3" t="s">
        <v>399</v>
      </c>
    </row>
    <row r="3" spans="1:18">
      <c r="A3" s="4" t="s">
        <v>531</v>
      </c>
      <c r="N3" s="7" t="n">
        <v>1500000</v>
      </c>
      <c r="P3" s="7" t="n">
        <v>2000000</v>
      </c>
    </row>
    <row r="4" spans="1:18">
      <c r="A4" s="4" t="s">
        <v>532</v>
      </c>
      <c r="N4" s="5" t="n">
        <v>0</v>
      </c>
      <c r="P4" s="7" t="n">
        <v>1056147</v>
      </c>
    </row>
    <row r="5" spans="1:18">
      <c r="A5" s="4" t="s">
        <v>533</v>
      </c>
    </row>
    <row r="6" spans="1:18">
      <c r="A6" s="3" t="s">
        <v>399</v>
      </c>
    </row>
    <row r="7" spans="1:18">
      <c r="A7" s="4" t="s">
        <v>464</v>
      </c>
      <c r="C7" s="5" t="n">
        <v>830</v>
      </c>
    </row>
    <row r="8" spans="1:18">
      <c r="A8" s="4" t="s">
        <v>534</v>
      </c>
    </row>
    <row r="9" spans="1:18">
      <c r="A9" s="3" t="s">
        <v>399</v>
      </c>
    </row>
    <row r="10" spans="1:18">
      <c r="A10" s="4" t="s">
        <v>436</v>
      </c>
      <c r="D10" s="5" t="n">
        <v>2500</v>
      </c>
    </row>
    <row r="11" spans="1:18">
      <c r="A11" s="4" t="s">
        <v>382</v>
      </c>
      <c r="D11" s="7" t="n">
        <v>2500000</v>
      </c>
    </row>
    <row r="12" spans="1:18">
      <c r="A12" s="4" t="s">
        <v>415</v>
      </c>
      <c r="C12" s="7" t="n">
        <v>830000</v>
      </c>
      <c r="D12" s="7" t="n">
        <v>250000</v>
      </c>
      <c r="F12" s="7" t="n">
        <v>580000</v>
      </c>
    </row>
    <row r="13" spans="1:18">
      <c r="A13" s="4" t="s">
        <v>535</v>
      </c>
    </row>
    <row r="14" spans="1:18">
      <c r="A14" s="3" t="s">
        <v>399</v>
      </c>
    </row>
    <row r="15" spans="1:18">
      <c r="A15" s="4" t="s">
        <v>48</v>
      </c>
      <c r="L15" s="7" t="n">
        <v>3733348</v>
      </c>
    </row>
    <row r="16" spans="1:18">
      <c r="A16" s="4" t="s">
        <v>361</v>
      </c>
      <c r="G16" s="7" t="n">
        <v>31444</v>
      </c>
      <c r="N16" s="5" t="n">
        <v>3733348</v>
      </c>
    </row>
    <row r="17" spans="1:18">
      <c r="A17" s="4" t="s">
        <v>536</v>
      </c>
    </row>
    <row r="18" spans="1:18">
      <c r="A18" s="3" t="s">
        <v>399</v>
      </c>
    </row>
    <row r="19" spans="1:18">
      <c r="A19" s="4" t="s">
        <v>537</v>
      </c>
      <c r="C19" s="7" t="n">
        <v>2082600</v>
      </c>
    </row>
    <row r="20" spans="1:18">
      <c r="A20" s="4" t="s">
        <v>295</v>
      </c>
      <c r="C20" s="4" t="s">
        <v>339</v>
      </c>
    </row>
    <row r="21" spans="1:18">
      <c r="A21" s="4" t="s">
        <v>382</v>
      </c>
      <c r="C21" s="7" t="n">
        <v>364000</v>
      </c>
    </row>
    <row r="22" spans="1:18">
      <c r="A22" s="4" t="s">
        <v>531</v>
      </c>
      <c r="C22" s="5" t="n">
        <v>350000</v>
      </c>
    </row>
    <row r="23" spans="1:18">
      <c r="A23" s="4" t="s">
        <v>538</v>
      </c>
      <c r="C23" s="5" t="n">
        <v>1718600</v>
      </c>
    </row>
    <row r="24" spans="1:18">
      <c r="A24" s="4" t="s">
        <v>532</v>
      </c>
      <c r="M24" s="7" t="n">
        <v>1650000</v>
      </c>
    </row>
    <row r="25" spans="1:18">
      <c r="A25" s="4" t="s">
        <v>539</v>
      </c>
    </row>
    <row r="26" spans="1:18">
      <c r="A26" s="3" t="s">
        <v>399</v>
      </c>
    </row>
    <row r="27" spans="1:18">
      <c r="A27" s="4" t="s">
        <v>540</v>
      </c>
      <c r="C27" s="5" t="n">
        <v>833000</v>
      </c>
    </row>
    <row r="28" spans="1:18">
      <c r="A28" s="4" t="s">
        <v>541</v>
      </c>
    </row>
    <row r="29" spans="1:18">
      <c r="A29" s="3" t="s">
        <v>399</v>
      </c>
    </row>
    <row r="30" spans="1:18">
      <c r="A30" s="4" t="s">
        <v>537</v>
      </c>
      <c r="C30" s="7" t="n">
        <v>866000</v>
      </c>
    </row>
    <row r="31" spans="1:18">
      <c r="A31" s="4" t="s">
        <v>295</v>
      </c>
      <c r="C31" s="4" t="s">
        <v>376</v>
      </c>
      <c r="R31" s="4" t="s">
        <v>542</v>
      </c>
    </row>
    <row r="32" spans="1:18">
      <c r="A32" s="4" t="s">
        <v>543</v>
      </c>
      <c r="R32" s="4" t="s">
        <v>544</v>
      </c>
    </row>
    <row r="33" spans="1:18">
      <c r="A33" s="4" t="s">
        <v>358</v>
      </c>
      <c r="C33" s="9" t="n">
        <v>0.045</v>
      </c>
    </row>
    <row r="34" spans="1:18">
      <c r="A34" s="4" t="s">
        <v>354</v>
      </c>
      <c r="C34" s="4" t="s">
        <v>426</v>
      </c>
    </row>
    <row r="35" spans="1:18">
      <c r="A35" s="4" t="s">
        <v>478</v>
      </c>
      <c r="C35" s="4" t="s">
        <v>424</v>
      </c>
    </row>
    <row r="36" spans="1:18">
      <c r="A36" s="4" t="s">
        <v>545</v>
      </c>
      <c r="C36" s="4" t="s">
        <v>546</v>
      </c>
    </row>
    <row r="37" spans="1:18">
      <c r="A37" s="4" t="s">
        <v>448</v>
      </c>
      <c r="C37" s="4" t="s">
        <v>547</v>
      </c>
    </row>
    <row r="38" spans="1:18">
      <c r="A38" s="4" t="s">
        <v>548</v>
      </c>
      <c r="J38" s="7" t="n">
        <v>682235</v>
      </c>
      <c r="K38" s="7" t="n">
        <v>1017732</v>
      </c>
      <c r="L38" s="7" t="n">
        <v>152460</v>
      </c>
      <c r="N38" s="5" t="n">
        <v>1852427</v>
      </c>
      <c r="O38" s="7" t="n">
        <v>1852427</v>
      </c>
    </row>
    <row r="39" spans="1:18">
      <c r="A39" s="4" t="s">
        <v>549</v>
      </c>
      <c r="N39" s="5" t="n">
        <v>3960</v>
      </c>
    </row>
    <row r="40" spans="1:18">
      <c r="A40" s="4" t="s">
        <v>353</v>
      </c>
      <c r="N40" s="5" t="n">
        <v>1096600</v>
      </c>
    </row>
    <row r="41" spans="1:18">
      <c r="A41" s="4" t="s">
        <v>550</v>
      </c>
      <c r="N41" s="5" t="n">
        <v>400017</v>
      </c>
    </row>
    <row r="42" spans="1:18">
      <c r="A42" s="4" t="s">
        <v>551</v>
      </c>
      <c r="N42" s="5" t="n">
        <v>219320</v>
      </c>
    </row>
    <row r="43" spans="1:18">
      <c r="A43" s="4" t="s">
        <v>552</v>
      </c>
      <c r="N43" s="7" t="n">
        <v>26966</v>
      </c>
    </row>
    <row r="44" spans="1:18">
      <c r="A44" s="4" t="s">
        <v>553</v>
      </c>
    </row>
    <row r="45" spans="1:18">
      <c r="A45" s="3" t="s">
        <v>399</v>
      </c>
    </row>
    <row r="46" spans="1:18">
      <c r="A46" s="4" t="s">
        <v>295</v>
      </c>
      <c r="C46" s="4" t="s">
        <v>542</v>
      </c>
    </row>
    <row r="47" spans="1:18">
      <c r="A47" s="4" t="s">
        <v>554</v>
      </c>
    </row>
    <row r="48" spans="1:18">
      <c r="A48" s="3" t="s">
        <v>399</v>
      </c>
    </row>
    <row r="49" spans="1:18">
      <c r="A49" s="4" t="s">
        <v>295</v>
      </c>
      <c r="C49" s="4" t="s">
        <v>376</v>
      </c>
      <c r="R49" s="4" t="s">
        <v>542</v>
      </c>
    </row>
    <row r="50" spans="1:18">
      <c r="A50" s="4" t="s">
        <v>555</v>
      </c>
      <c r="Q50" s="7" t="n">
        <v>1790214</v>
      </c>
    </row>
    <row r="51" spans="1:18">
      <c r="A51" s="4" t="s">
        <v>556</v>
      </c>
      <c r="B51" s="4" t="s">
        <v>557</v>
      </c>
      <c r="I51" s="4" t="s">
        <v>558</v>
      </c>
    </row>
    <row r="52" spans="1:18">
      <c r="A52" s="4" t="s">
        <v>559</v>
      </c>
      <c r="E52" s="5" t="n">
        <v>50000</v>
      </c>
      <c r="H52" s="5" t="n">
        <v>7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60</v>
      </c>
      <c r="B1" s="2" t="s">
        <v>96</v>
      </c>
      <c r="E1" s="2" t="s">
        <v>1</v>
      </c>
    </row>
    <row r="2" spans="1:6">
      <c r="B2" s="2" t="s">
        <v>327</v>
      </c>
      <c r="C2" s="2" t="s">
        <v>286</v>
      </c>
      <c r="D2" s="2" t="s">
        <v>23</v>
      </c>
      <c r="E2" s="2" t="s">
        <v>2</v>
      </c>
      <c r="F2" s="2" t="s">
        <v>327</v>
      </c>
    </row>
    <row r="3" spans="1:6">
      <c r="A3" s="3" t="s">
        <v>399</v>
      </c>
    </row>
    <row r="4" spans="1:6">
      <c r="A4" s="4" t="s">
        <v>561</v>
      </c>
      <c r="B4" s="7" t="n">
        <v>682235</v>
      </c>
      <c r="C4" s="7" t="n">
        <v>1017732</v>
      </c>
      <c r="D4" s="7" t="n">
        <v>152460</v>
      </c>
      <c r="E4" s="7" t="n">
        <v>1852427</v>
      </c>
      <c r="F4" s="7" t="n">
        <v>1852427</v>
      </c>
    </row>
    <row r="5" spans="1:6">
      <c r="A5" s="4" t="s">
        <v>562</v>
      </c>
      <c r="B5" s="5" t="n">
        <v>1865043998</v>
      </c>
      <c r="C5" s="5" t="n">
        <v>959704543</v>
      </c>
      <c r="D5" s="5" t="n">
        <v>64000000</v>
      </c>
      <c r="F5" s="5" t="n">
        <v>2888748541</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3</v>
      </c>
      <c r="B1" s="2" t="s">
        <v>564</v>
      </c>
      <c r="C1" s="2" t="s">
        <v>565</v>
      </c>
      <c r="D1" s="2" t="s">
        <v>2</v>
      </c>
      <c r="E1" s="2" t="s">
        <v>23</v>
      </c>
      <c r="F1" s="2" t="s">
        <v>2</v>
      </c>
      <c r="G1" s="2" t="s">
        <v>97</v>
      </c>
      <c r="H1" s="2" t="s">
        <v>566</v>
      </c>
    </row>
    <row r="2" spans="1:8">
      <c r="A2" s="3" t="s">
        <v>399</v>
      </c>
    </row>
    <row r="3" spans="1:8">
      <c r="A3" s="4" t="s">
        <v>155</v>
      </c>
      <c r="F3" s="7" t="n">
        <v>1120350</v>
      </c>
      <c r="G3" s="7" t="n">
        <v>267666</v>
      </c>
    </row>
    <row r="4" spans="1:8">
      <c r="A4" s="4" t="s">
        <v>567</v>
      </c>
    </row>
    <row r="5" spans="1:8">
      <c r="A5" s="3" t="s">
        <v>399</v>
      </c>
    </row>
    <row r="6" spans="1:8">
      <c r="A6" s="4" t="s">
        <v>295</v>
      </c>
      <c r="B6" s="4" t="s">
        <v>376</v>
      </c>
    </row>
    <row r="7" spans="1:8">
      <c r="A7" s="4" t="s">
        <v>478</v>
      </c>
      <c r="B7" s="4" t="s">
        <v>424</v>
      </c>
    </row>
    <row r="8" spans="1:8">
      <c r="A8" s="4" t="s">
        <v>354</v>
      </c>
      <c r="B8" s="4" t="s">
        <v>426</v>
      </c>
    </row>
    <row r="9" spans="1:8">
      <c r="A9" s="4" t="s">
        <v>568</v>
      </c>
      <c r="F9" s="5" t="n">
        <v>10268</v>
      </c>
    </row>
    <row r="10" spans="1:8">
      <c r="A10" s="4" t="s">
        <v>155</v>
      </c>
      <c r="F10" s="5" t="n">
        <v>5255</v>
      </c>
    </row>
    <row r="11" spans="1:8">
      <c r="A11" s="4" t="s">
        <v>569</v>
      </c>
    </row>
    <row r="12" spans="1:8">
      <c r="A12" s="3" t="s">
        <v>399</v>
      </c>
    </row>
    <row r="13" spans="1:8">
      <c r="A13" s="4" t="s">
        <v>48</v>
      </c>
      <c r="E13" s="7" t="n">
        <v>196617</v>
      </c>
    </row>
    <row r="14" spans="1:8">
      <c r="A14" s="4" t="s">
        <v>361</v>
      </c>
      <c r="D14" s="7" t="n">
        <v>130656</v>
      </c>
      <c r="F14" s="7" t="n">
        <v>196617</v>
      </c>
    </row>
    <row r="15" spans="1:8">
      <c r="A15" s="4" t="s">
        <v>570</v>
      </c>
    </row>
    <row r="16" spans="1:8">
      <c r="A16" s="3" t="s">
        <v>399</v>
      </c>
    </row>
    <row r="17" spans="1:8">
      <c r="A17" s="4" t="s">
        <v>295</v>
      </c>
      <c r="B17" s="4" t="s">
        <v>542</v>
      </c>
    </row>
    <row r="18" spans="1:8">
      <c r="A18" s="4" t="s">
        <v>571</v>
      </c>
    </row>
    <row r="19" spans="1:8">
      <c r="A19" s="3" t="s">
        <v>399</v>
      </c>
    </row>
    <row r="20" spans="1:8">
      <c r="A20" s="4" t="s">
        <v>572</v>
      </c>
      <c r="C20" s="5" t="n">
        <v>536</v>
      </c>
    </row>
    <row r="21" spans="1:8">
      <c r="A21" s="4" t="s">
        <v>382</v>
      </c>
      <c r="C21" s="7" t="n">
        <v>536000</v>
      </c>
    </row>
    <row r="22" spans="1:8">
      <c r="A22" s="4" t="s">
        <v>92</v>
      </c>
      <c r="E22" s="5" t="n">
        <v>0</v>
      </c>
    </row>
    <row r="23" spans="1:8">
      <c r="A23" s="4" t="s">
        <v>412</v>
      </c>
      <c r="E23" s="5" t="n">
        <v>326</v>
      </c>
    </row>
    <row r="24" spans="1:8">
      <c r="A24" s="4" t="s">
        <v>573</v>
      </c>
    </row>
    <row r="25" spans="1:8">
      <c r="A25" s="3" t="s">
        <v>399</v>
      </c>
    </row>
    <row r="26" spans="1:8">
      <c r="A26" s="4" t="s">
        <v>92</v>
      </c>
      <c r="B26" s="5" t="n">
        <v>326</v>
      </c>
      <c r="H26" s="5" t="n">
        <v>326</v>
      </c>
    </row>
    <row r="27" spans="1:8">
      <c r="A27" s="4" t="s">
        <v>574</v>
      </c>
    </row>
    <row r="28" spans="1:8">
      <c r="A28" s="3" t="s">
        <v>399</v>
      </c>
    </row>
    <row r="29" spans="1:8">
      <c r="A29" s="4" t="s">
        <v>575</v>
      </c>
      <c r="B29" s="7" t="n">
        <v>1000</v>
      </c>
    </row>
    <row r="30" spans="1:8">
      <c r="A30" s="4" t="s">
        <v>576</v>
      </c>
    </row>
    <row r="31" spans="1:8">
      <c r="A31" s="3" t="s">
        <v>399</v>
      </c>
    </row>
    <row r="32" spans="1:8">
      <c r="A32" s="4" t="s">
        <v>462</v>
      </c>
      <c r="H32" s="7" t="n">
        <v>3326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577</v>
      </c>
      <c r="B1" s="2" t="s">
        <v>96</v>
      </c>
      <c r="G1" s="2" t="s">
        <v>578</v>
      </c>
    </row>
    <row r="2" spans="1:7">
      <c r="B2" s="2" t="s">
        <v>2</v>
      </c>
      <c r="C2" s="2" t="s">
        <v>327</v>
      </c>
      <c r="D2" s="2" t="s">
        <v>286</v>
      </c>
      <c r="E2" s="2" t="s">
        <v>23</v>
      </c>
      <c r="F2" s="2" t="s">
        <v>97</v>
      </c>
      <c r="G2" s="2" t="s">
        <v>2</v>
      </c>
    </row>
    <row r="3" spans="1:7">
      <c r="A3" s="3" t="s">
        <v>399</v>
      </c>
    </row>
    <row r="4" spans="1:7">
      <c r="A4" s="4" t="s">
        <v>561</v>
      </c>
      <c r="B4" s="7" t="n">
        <v>118536</v>
      </c>
      <c r="C4" s="7" t="n">
        <v>37535</v>
      </c>
      <c r="D4" s="7" t="n">
        <v>70000</v>
      </c>
      <c r="E4" s="7" t="n">
        <v>91563</v>
      </c>
      <c r="F4" s="7" t="n">
        <v>15000</v>
      </c>
      <c r="G4" s="7" t="n">
        <v>332634</v>
      </c>
    </row>
    <row r="5" spans="1:7">
      <c r="A5" s="4" t="s">
        <v>562</v>
      </c>
      <c r="B5" s="5" t="n">
        <v>282228524</v>
      </c>
      <c r="C5" s="5" t="n">
        <v>86987428</v>
      </c>
      <c r="D5" s="5" t="n">
        <v>50503662</v>
      </c>
      <c r="E5" s="5" t="n">
        <v>13346274</v>
      </c>
      <c r="F5" s="5" t="n">
        <v>1470588</v>
      </c>
      <c r="G5" s="5" t="n">
        <v>434536476</v>
      </c>
    </row>
  </sheetData>
  <mergeCells count="2">
    <mergeCell ref="A1:A2"/>
    <mergeCell ref="B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79</v>
      </c>
      <c r="B1" s="2" t="s">
        <v>325</v>
      </c>
      <c r="C1" s="2" t="s">
        <v>326</v>
      </c>
      <c r="D1" s="2" t="s">
        <v>580</v>
      </c>
      <c r="E1" s="2" t="s">
        <v>581</v>
      </c>
      <c r="F1" s="2" t="s">
        <v>582</v>
      </c>
      <c r="G1" s="2" t="s">
        <v>583</v>
      </c>
      <c r="H1" s="2" t="s">
        <v>584</v>
      </c>
      <c r="I1" s="2" t="s">
        <v>2</v>
      </c>
      <c r="J1" s="2" t="s">
        <v>2</v>
      </c>
      <c r="K1" s="2" t="s">
        <v>23</v>
      </c>
    </row>
    <row r="2" spans="1:11">
      <c r="A2" s="3" t="s">
        <v>399</v>
      </c>
    </row>
    <row r="3" spans="1:11">
      <c r="A3" s="4" t="s">
        <v>340</v>
      </c>
      <c r="B3" s="4" t="s">
        <v>341</v>
      </c>
      <c r="C3" s="4" t="s">
        <v>342</v>
      </c>
    </row>
    <row r="4" spans="1:11">
      <c r="A4" s="4" t="s">
        <v>585</v>
      </c>
      <c r="I4" s="7" t="n">
        <v>871786</v>
      </c>
      <c r="J4" s="7" t="n">
        <v>871786</v>
      </c>
      <c r="K4" s="7" t="n">
        <v>55422</v>
      </c>
    </row>
    <row r="5" spans="1:11">
      <c r="A5" s="4" t="s">
        <v>586</v>
      </c>
      <c r="B5" s="7" t="n">
        <v>246803</v>
      </c>
      <c r="C5" s="7" t="n">
        <v>88937</v>
      </c>
    </row>
    <row r="6" spans="1:11">
      <c r="A6" s="4" t="s">
        <v>338</v>
      </c>
      <c r="J6" s="4" t="s">
        <v>339</v>
      </c>
    </row>
    <row r="7" spans="1:11">
      <c r="A7" s="4" t="s">
        <v>379</v>
      </c>
    </row>
    <row r="8" spans="1:11">
      <c r="A8" s="3" t="s">
        <v>399</v>
      </c>
    </row>
    <row r="9" spans="1:11">
      <c r="A9" s="4" t="s">
        <v>586</v>
      </c>
      <c r="B9" s="7" t="n">
        <v>250000000</v>
      </c>
    </row>
    <row r="10" spans="1:11">
      <c r="A10" s="4" t="s">
        <v>587</v>
      </c>
      <c r="B10" s="9" t="n">
        <v>0.003</v>
      </c>
    </row>
    <row r="11" spans="1:11">
      <c r="A11" s="4" t="s">
        <v>338</v>
      </c>
      <c r="B11" s="4" t="s">
        <v>380</v>
      </c>
    </row>
    <row r="12" spans="1:11">
      <c r="A12" s="4" t="s">
        <v>66</v>
      </c>
    </row>
    <row r="13" spans="1:11">
      <c r="A13" s="3" t="s">
        <v>399</v>
      </c>
    </row>
    <row r="14" spans="1:11">
      <c r="A14" s="4" t="s">
        <v>92</v>
      </c>
      <c r="I14" s="5" t="n">
        <v>1075</v>
      </c>
      <c r="J14" s="5" t="n">
        <v>1075</v>
      </c>
    </row>
    <row r="15" spans="1:11">
      <c r="A15" s="4" t="s">
        <v>402</v>
      </c>
      <c r="H15" s="4" t="s">
        <v>376</v>
      </c>
    </row>
    <row r="16" spans="1:11">
      <c r="A16" s="4" t="s">
        <v>412</v>
      </c>
      <c r="J16" s="5" t="n">
        <v>0</v>
      </c>
    </row>
    <row r="17" spans="1:11">
      <c r="A17" s="4" t="s">
        <v>417</v>
      </c>
      <c r="D17" s="5" t="n">
        <v>189484143</v>
      </c>
      <c r="E17" s="5" t="n">
        <v>125429895</v>
      </c>
      <c r="F17" s="5" t="n">
        <v>71636432</v>
      </c>
    </row>
    <row r="18" spans="1:11">
      <c r="A18" s="4" t="s">
        <v>588</v>
      </c>
    </row>
    <row r="19" spans="1:11">
      <c r="A19" s="3" t="s">
        <v>399</v>
      </c>
    </row>
    <row r="20" spans="1:11">
      <c r="A20" s="4" t="s">
        <v>382</v>
      </c>
      <c r="H20" s="7" t="n">
        <v>1350000</v>
      </c>
      <c r="J20" s="7" t="n">
        <v>1350000</v>
      </c>
    </row>
    <row r="21" spans="1:11">
      <c r="A21" s="4" t="s">
        <v>572</v>
      </c>
      <c r="J21" s="5" t="n">
        <v>1350</v>
      </c>
    </row>
    <row r="22" spans="1:11">
      <c r="A22" s="4" t="s">
        <v>462</v>
      </c>
      <c r="I22" s="7" t="n">
        <v>1075000</v>
      </c>
      <c r="J22" s="7" t="n">
        <v>1075000</v>
      </c>
    </row>
    <row r="23" spans="1:11">
      <c r="A23" s="4" t="s">
        <v>515</v>
      </c>
      <c r="D23" s="10" t="n">
        <v>0.00028</v>
      </c>
      <c r="E23" s="10" t="n">
        <v>0.00105</v>
      </c>
      <c r="F23" s="10" t="n">
        <v>0.00147</v>
      </c>
      <c r="H23" s="9" t="n">
        <v>0.015</v>
      </c>
    </row>
    <row r="24" spans="1:11">
      <c r="A24" s="4" t="s">
        <v>412</v>
      </c>
      <c r="D24" s="5" t="n">
        <v>50</v>
      </c>
      <c r="E24" s="5" t="n">
        <v>120</v>
      </c>
      <c r="F24" s="5" t="n">
        <v>100</v>
      </c>
      <c r="J24" s="5" t="n">
        <v>275</v>
      </c>
    </row>
    <row r="25" spans="1:11">
      <c r="A25" s="4" t="s">
        <v>297</v>
      </c>
      <c r="I25" s="5" t="n">
        <v>106299</v>
      </c>
      <c r="J25" s="7" t="n">
        <v>106299</v>
      </c>
    </row>
    <row r="26" spans="1:11">
      <c r="A26" s="4" t="s">
        <v>589</v>
      </c>
      <c r="D26" s="4" t="s">
        <v>590</v>
      </c>
      <c r="E26" s="4" t="s">
        <v>590</v>
      </c>
      <c r="F26" s="4" t="s">
        <v>590</v>
      </c>
    </row>
    <row r="27" spans="1:11">
      <c r="A27" s="4" t="s">
        <v>129</v>
      </c>
      <c r="D27" s="7" t="n">
        <v>92974</v>
      </c>
      <c r="E27" s="7" t="n">
        <v>186640</v>
      </c>
      <c r="F27" s="7" t="n">
        <v>142155</v>
      </c>
    </row>
    <row r="28" spans="1:11">
      <c r="A28" s="4" t="s">
        <v>478</v>
      </c>
      <c r="D28" s="4" t="s">
        <v>424</v>
      </c>
      <c r="E28" s="4" t="s">
        <v>424</v>
      </c>
    </row>
    <row r="29" spans="1:11">
      <c r="A29" s="4" t="s">
        <v>70</v>
      </c>
    </row>
    <row r="30" spans="1:11">
      <c r="A30" s="3" t="s">
        <v>399</v>
      </c>
    </row>
    <row r="31" spans="1:11">
      <c r="A31" s="4" t="s">
        <v>402</v>
      </c>
      <c r="G31" s="4" t="s">
        <v>376</v>
      </c>
    </row>
    <row r="32" spans="1:11">
      <c r="A32" s="4" t="s">
        <v>591</v>
      </c>
      <c r="G32" s="7" t="n">
        <v>1000</v>
      </c>
    </row>
    <row r="33" spans="1:11">
      <c r="A33" s="4" t="s">
        <v>592</v>
      </c>
    </row>
    <row r="34" spans="1:11">
      <c r="A34" s="3" t="s">
        <v>399</v>
      </c>
    </row>
    <row r="35" spans="1:11">
      <c r="A35" s="4" t="s">
        <v>382</v>
      </c>
      <c r="G35" s="7" t="n">
        <v>1000000</v>
      </c>
    </row>
    <row r="36" spans="1:11">
      <c r="A36" s="4" t="s">
        <v>572</v>
      </c>
      <c r="G36" s="5" t="n">
        <v>700</v>
      </c>
    </row>
    <row r="37" spans="1:11">
      <c r="A37" s="4" t="s">
        <v>515</v>
      </c>
      <c r="G37" s="8" t="n">
        <v>0.0125</v>
      </c>
    </row>
    <row r="38" spans="1:11">
      <c r="A38" s="4" t="s">
        <v>593</v>
      </c>
      <c r="G38" s="5" t="n">
        <v>1000</v>
      </c>
    </row>
    <row r="39" spans="1:11">
      <c r="A39" s="4" t="s">
        <v>415</v>
      </c>
      <c r="G39" s="7" t="n">
        <v>700000</v>
      </c>
    </row>
    <row r="40" spans="1:11">
      <c r="A40" s="4" t="s">
        <v>594</v>
      </c>
      <c r="B40" s="7" t="n">
        <v>55306</v>
      </c>
    </row>
    <row r="41" spans="1:11">
      <c r="A41" s="4" t="s">
        <v>585</v>
      </c>
      <c r="B41" s="7" t="n">
        <v>500000000</v>
      </c>
    </row>
    <row r="42" spans="1:11">
      <c r="A42" s="4" t="s">
        <v>595</v>
      </c>
    </row>
    <row r="43" spans="1:11">
      <c r="A43" s="3" t="s">
        <v>399</v>
      </c>
    </row>
    <row r="44" spans="1:11">
      <c r="A44" s="4" t="s">
        <v>340</v>
      </c>
      <c r="J44" s="4" t="s">
        <v>596</v>
      </c>
    </row>
    <row r="45" spans="1:11">
      <c r="A45" s="4" t="s">
        <v>363</v>
      </c>
      <c r="J45" s="4" t="s">
        <v>344</v>
      </c>
    </row>
    <row r="46" spans="1:11">
      <c r="A46" s="4" t="s">
        <v>364</v>
      </c>
      <c r="J46" s="4" t="s">
        <v>365</v>
      </c>
    </row>
    <row r="47" spans="1:11">
      <c r="A47" s="4" t="s">
        <v>597</v>
      </c>
    </row>
    <row r="48" spans="1:11">
      <c r="A48" s="3" t="s">
        <v>399</v>
      </c>
    </row>
    <row r="49" spans="1:11">
      <c r="A49" s="4" t="s">
        <v>48</v>
      </c>
      <c r="F49" s="7" t="n">
        <v>705024</v>
      </c>
      <c r="I49" s="5" t="n">
        <v>18325</v>
      </c>
      <c r="J49" s="7" t="n">
        <v>18325</v>
      </c>
    </row>
    <row r="50" spans="1:11">
      <c r="A50" s="4" t="s">
        <v>361</v>
      </c>
      <c r="I50" s="5" t="n">
        <v>489064</v>
      </c>
      <c r="J50" s="5" t="n">
        <v>686699</v>
      </c>
    </row>
    <row r="51" spans="1:11">
      <c r="A51" s="4" t="s">
        <v>598</v>
      </c>
    </row>
    <row r="52" spans="1:11">
      <c r="A52" s="3" t="s">
        <v>399</v>
      </c>
    </row>
    <row r="53" spans="1:11">
      <c r="A53" s="4" t="s">
        <v>92</v>
      </c>
      <c r="E53" s="5" t="n">
        <v>250</v>
      </c>
    </row>
    <row r="54" spans="1:11">
      <c r="A54" s="4" t="s">
        <v>575</v>
      </c>
      <c r="E54" s="7" t="n">
        <v>1000</v>
      </c>
    </row>
    <row r="55" spans="1:11">
      <c r="A55" s="4" t="s">
        <v>599</v>
      </c>
    </row>
    <row r="56" spans="1:11">
      <c r="A56" s="3" t="s">
        <v>399</v>
      </c>
    </row>
    <row r="57" spans="1:11">
      <c r="A57" s="4" t="s">
        <v>462</v>
      </c>
      <c r="I57" s="7" t="n">
        <v>250000</v>
      </c>
      <c r="J57" s="7" t="n">
        <v>2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0</v>
      </c>
      <c r="B1" s="2" t="s">
        <v>325</v>
      </c>
      <c r="C1" s="2" t="s">
        <v>326</v>
      </c>
      <c r="D1" s="2" t="s">
        <v>601</v>
      </c>
      <c r="E1" s="2" t="s">
        <v>2</v>
      </c>
      <c r="F1" s="2" t="s">
        <v>2</v>
      </c>
      <c r="G1" s="2" t="s">
        <v>286</v>
      </c>
      <c r="H1" s="2" t="s">
        <v>23</v>
      </c>
      <c r="I1" s="2" t="s">
        <v>396</v>
      </c>
    </row>
    <row r="2" spans="1:9">
      <c r="A2" s="3" t="s">
        <v>399</v>
      </c>
    </row>
    <row r="3" spans="1:9">
      <c r="A3" s="4" t="s">
        <v>340</v>
      </c>
      <c r="B3" s="4" t="s">
        <v>341</v>
      </c>
      <c r="C3" s="4" t="s">
        <v>342</v>
      </c>
    </row>
    <row r="4" spans="1:9">
      <c r="A4" s="4" t="s">
        <v>73</v>
      </c>
    </row>
    <row r="5" spans="1:9">
      <c r="A5" s="3" t="s">
        <v>399</v>
      </c>
    </row>
    <row r="6" spans="1:9">
      <c r="A6" s="4" t="s">
        <v>92</v>
      </c>
      <c r="E6" s="5" t="n">
        <v>60756</v>
      </c>
      <c r="F6" s="5" t="n">
        <v>60756</v>
      </c>
      <c r="H6" s="5" t="n">
        <v>125044</v>
      </c>
      <c r="I6" s="5" t="n">
        <v>165541</v>
      </c>
    </row>
    <row r="7" spans="1:9">
      <c r="A7" s="4" t="s">
        <v>602</v>
      </c>
    </row>
    <row r="8" spans="1:9">
      <c r="A8" s="3" t="s">
        <v>399</v>
      </c>
    </row>
    <row r="9" spans="1:9">
      <c r="A9" s="4" t="s">
        <v>382</v>
      </c>
      <c r="D9" s="7" t="n">
        <v>330000</v>
      </c>
      <c r="G9" s="7" t="n">
        <v>330000</v>
      </c>
    </row>
    <row r="10" spans="1:9">
      <c r="A10" s="4" t="s">
        <v>368</v>
      </c>
      <c r="D10" s="7" t="n">
        <v>330000</v>
      </c>
    </row>
    <row r="11" spans="1:9">
      <c r="A11" s="4" t="s">
        <v>295</v>
      </c>
      <c r="D11" s="4" t="s">
        <v>317</v>
      </c>
    </row>
    <row r="12" spans="1:9">
      <c r="A12" s="4" t="s">
        <v>603</v>
      </c>
      <c r="D12" s="4" t="s">
        <v>422</v>
      </c>
    </row>
    <row r="13" spans="1:9">
      <c r="A13" s="4" t="s">
        <v>604</v>
      </c>
      <c r="D13" s="4" t="s">
        <v>605</v>
      </c>
    </row>
    <row r="14" spans="1:9">
      <c r="A14" s="4" t="s">
        <v>354</v>
      </c>
      <c r="D14" s="4" t="s">
        <v>391</v>
      </c>
    </row>
    <row r="15" spans="1:9">
      <c r="A15" s="4" t="s">
        <v>297</v>
      </c>
      <c r="F15" s="7" t="n">
        <v>19800</v>
      </c>
    </row>
    <row r="16" spans="1:9">
      <c r="A16" s="4" t="s">
        <v>48</v>
      </c>
      <c r="D16" s="7" t="n">
        <v>330000</v>
      </c>
      <c r="H16" s="7" t="n">
        <v>544746</v>
      </c>
    </row>
    <row r="17" spans="1:9">
      <c r="A17" s="4" t="s">
        <v>111</v>
      </c>
      <c r="D17" s="7" t="n">
        <v>341000</v>
      </c>
    </row>
    <row r="18" spans="1:9">
      <c r="A18" s="4" t="s">
        <v>340</v>
      </c>
      <c r="F18" s="4" t="s">
        <v>606</v>
      </c>
    </row>
    <row r="19" spans="1:9">
      <c r="A19" s="4" t="s">
        <v>363</v>
      </c>
      <c r="F19" s="4" t="s">
        <v>344</v>
      </c>
    </row>
    <row r="20" spans="1:9">
      <c r="A20" s="4" t="s">
        <v>364</v>
      </c>
      <c r="F20" s="4" t="s">
        <v>365</v>
      </c>
    </row>
    <row r="21" spans="1:9">
      <c r="A21" s="4" t="s">
        <v>607</v>
      </c>
    </row>
    <row r="22" spans="1:9">
      <c r="A22" s="3" t="s">
        <v>399</v>
      </c>
    </row>
    <row r="23" spans="1:9">
      <c r="A23" s="4" t="s">
        <v>295</v>
      </c>
      <c r="D23" s="4" t="s">
        <v>542</v>
      </c>
    </row>
    <row r="24" spans="1:9">
      <c r="A24" s="4" t="s">
        <v>608</v>
      </c>
    </row>
    <row r="25" spans="1:9">
      <c r="A25" s="3" t="s">
        <v>399</v>
      </c>
    </row>
    <row r="26" spans="1:9">
      <c r="A26" s="4" t="s">
        <v>48</v>
      </c>
      <c r="E26" s="7" t="n">
        <v>293201</v>
      </c>
      <c r="F26" s="7" t="n">
        <v>293201</v>
      </c>
    </row>
    <row r="27" spans="1:9">
      <c r="A27" s="4" t="s">
        <v>609</v>
      </c>
    </row>
    <row r="28" spans="1:9">
      <c r="A28" s="3" t="s">
        <v>399</v>
      </c>
    </row>
    <row r="29" spans="1:9">
      <c r="A29" s="4" t="s">
        <v>361</v>
      </c>
      <c r="E29" s="7" t="n">
        <v>451480</v>
      </c>
      <c r="F29" s="7" t="n">
        <v>2515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0</v>
      </c>
      <c r="B1" s="2" t="s">
        <v>611</v>
      </c>
      <c r="C1" s="2" t="s">
        <v>612</v>
      </c>
      <c r="D1" s="2" t="s">
        <v>613</v>
      </c>
      <c r="E1" s="2" t="s">
        <v>2</v>
      </c>
      <c r="F1" s="2" t="s">
        <v>327</v>
      </c>
      <c r="G1" s="2" t="s">
        <v>286</v>
      </c>
      <c r="H1" s="2" t="s">
        <v>2</v>
      </c>
    </row>
    <row r="2" spans="1:8">
      <c r="A2" s="3" t="s">
        <v>399</v>
      </c>
    </row>
    <row r="3" spans="1:8">
      <c r="A3" s="4" t="s">
        <v>415</v>
      </c>
      <c r="E3" s="7" t="n">
        <v>4760000</v>
      </c>
      <c r="F3" s="7" t="n">
        <v>4100000</v>
      </c>
      <c r="G3" s="7" t="n">
        <v>150000</v>
      </c>
    </row>
    <row r="4" spans="1:8">
      <c r="A4" s="4" t="s">
        <v>91</v>
      </c>
      <c r="E4" s="5" t="n">
        <v>4760</v>
      </c>
      <c r="F4" s="5" t="n">
        <v>4100</v>
      </c>
      <c r="G4" s="5" t="n">
        <v>150</v>
      </c>
      <c r="H4" s="5" t="n">
        <v>4760</v>
      </c>
    </row>
    <row r="5" spans="1:8">
      <c r="A5" s="4" t="s">
        <v>389</v>
      </c>
      <c r="D5" s="4" t="s">
        <v>614</v>
      </c>
      <c r="E5" s="4" t="s">
        <v>615</v>
      </c>
      <c r="H5" s="4" t="s">
        <v>615</v>
      </c>
    </row>
    <row r="6" spans="1:8">
      <c r="A6" s="4" t="s">
        <v>92</v>
      </c>
      <c r="E6" s="5" t="n">
        <v>2810</v>
      </c>
      <c r="H6" s="5" t="n">
        <v>2810</v>
      </c>
    </row>
    <row r="7" spans="1:8">
      <c r="A7" s="4" t="s">
        <v>401</v>
      </c>
      <c r="E7" s="7" t="n">
        <v>2810000</v>
      </c>
      <c r="H7" s="7" t="n">
        <v>2810000</v>
      </c>
    </row>
    <row r="8" spans="1:8">
      <c r="A8" s="4" t="s">
        <v>379</v>
      </c>
    </row>
    <row r="9" spans="1:8">
      <c r="A9" s="3" t="s">
        <v>399</v>
      </c>
    </row>
    <row r="10" spans="1:8">
      <c r="A10" s="4" t="s">
        <v>382</v>
      </c>
      <c r="D10" s="7" t="n">
        <v>20000000</v>
      </c>
    </row>
    <row r="11" spans="1:8">
      <c r="A11" s="4" t="s">
        <v>572</v>
      </c>
      <c r="B11" s="5" t="n">
        <v>15000</v>
      </c>
      <c r="C11" s="5" t="n">
        <v>1000</v>
      </c>
    </row>
    <row r="12" spans="1:8">
      <c r="A12" s="4" t="s">
        <v>415</v>
      </c>
      <c r="B12" s="7" t="n">
        <v>15000000</v>
      </c>
      <c r="C12" s="7" t="n">
        <v>1000000</v>
      </c>
      <c r="H12" s="7" t="n">
        <v>9010000</v>
      </c>
    </row>
    <row r="13" spans="1:8">
      <c r="A13" s="4" t="s">
        <v>91</v>
      </c>
      <c r="E13" s="5" t="n">
        <v>9010</v>
      </c>
      <c r="H13" s="5" t="n">
        <v>9010</v>
      </c>
    </row>
    <row r="14" spans="1:8">
      <c r="A14" s="4" t="s">
        <v>515</v>
      </c>
      <c r="D14" s="9" t="n">
        <v>0.004</v>
      </c>
    </row>
    <row r="15" spans="1:8">
      <c r="A15" s="4" t="s">
        <v>616</v>
      </c>
    </row>
    <row r="16" spans="1:8">
      <c r="A16" s="3" t="s">
        <v>399</v>
      </c>
    </row>
    <row r="17" spans="1:8">
      <c r="A17" s="4" t="s">
        <v>591</v>
      </c>
      <c r="D17" s="7" t="n">
        <v>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7</v>
      </c>
      <c r="B1" s="2" t="s">
        <v>611</v>
      </c>
      <c r="C1" s="2" t="s">
        <v>612</v>
      </c>
      <c r="D1" s="2" t="s">
        <v>2</v>
      </c>
      <c r="E1" s="2" t="s">
        <v>327</v>
      </c>
      <c r="F1" s="2" t="s">
        <v>286</v>
      </c>
      <c r="G1" s="2" t="s">
        <v>2</v>
      </c>
    </row>
    <row r="2" spans="1:7">
      <c r="A2" s="3" t="s">
        <v>399</v>
      </c>
    </row>
    <row r="3" spans="1:7">
      <c r="A3" s="4" t="s">
        <v>91</v>
      </c>
      <c r="D3" s="5" t="n">
        <v>4760</v>
      </c>
      <c r="E3" s="5" t="n">
        <v>4100</v>
      </c>
      <c r="F3" s="5" t="n">
        <v>150</v>
      </c>
      <c r="G3" s="5" t="n">
        <v>4760</v>
      </c>
    </row>
    <row r="4" spans="1:7">
      <c r="A4" s="4" t="s">
        <v>415</v>
      </c>
      <c r="D4" s="7" t="n">
        <v>4760000</v>
      </c>
      <c r="E4" s="7" t="n">
        <v>4100000</v>
      </c>
      <c r="F4" s="7" t="n">
        <v>150000</v>
      </c>
    </row>
    <row r="5" spans="1:7">
      <c r="A5" s="4" t="s">
        <v>379</v>
      </c>
    </row>
    <row r="6" spans="1:7">
      <c r="A6" s="3" t="s">
        <v>399</v>
      </c>
    </row>
    <row r="7" spans="1:7">
      <c r="A7" s="4" t="s">
        <v>91</v>
      </c>
      <c r="D7" s="5" t="n">
        <v>9010</v>
      </c>
      <c r="G7" s="5" t="n">
        <v>9010</v>
      </c>
    </row>
    <row r="8" spans="1:7">
      <c r="A8" s="4" t="s">
        <v>415</v>
      </c>
      <c r="B8" s="7" t="n">
        <v>15000000</v>
      </c>
      <c r="C8" s="7" t="n">
        <v>1000000</v>
      </c>
      <c r="G8" s="7" t="n">
        <v>901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18</v>
      </c>
      <c r="B1" s="2" t="s">
        <v>96</v>
      </c>
      <c r="D1" s="2" t="s">
        <v>619</v>
      </c>
    </row>
    <row r="2" spans="1:4">
      <c r="B2" s="2" t="s">
        <v>2</v>
      </c>
      <c r="C2" s="2" t="s">
        <v>327</v>
      </c>
      <c r="D2" s="2" t="s">
        <v>2</v>
      </c>
    </row>
    <row r="3" spans="1:4">
      <c r="A3" s="3" t="s">
        <v>399</v>
      </c>
    </row>
    <row r="4" spans="1:4">
      <c r="A4" s="4" t="s">
        <v>412</v>
      </c>
      <c r="B4" s="5" t="n">
        <v>3000</v>
      </c>
      <c r="C4" s="5" t="n">
        <v>3200</v>
      </c>
      <c r="D4" s="5" t="n">
        <v>6200</v>
      </c>
    </row>
    <row r="5" spans="1:4">
      <c r="A5" s="4" t="s">
        <v>442</v>
      </c>
      <c r="B5" s="7" t="n">
        <v>3000000</v>
      </c>
      <c r="C5" s="7" t="n">
        <v>3200000</v>
      </c>
      <c r="D5" s="7" t="n">
        <v>6200000</v>
      </c>
    </row>
    <row r="6" spans="1:4">
      <c r="A6" s="4" t="s">
        <v>417</v>
      </c>
      <c r="B6" s="5" t="n">
        <v>750000000</v>
      </c>
      <c r="C6" s="5" t="n">
        <v>800000000</v>
      </c>
      <c r="D6" s="5" t="n">
        <v>1550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20</v>
      </c>
      <c r="B1" s="2" t="s">
        <v>621</v>
      </c>
      <c r="C1" s="2" t="s">
        <v>622</v>
      </c>
      <c r="D1" s="2" t="s">
        <v>325</v>
      </c>
      <c r="E1" s="2" t="s">
        <v>326</v>
      </c>
      <c r="F1" s="2" t="s">
        <v>623</v>
      </c>
      <c r="G1" s="2" t="s">
        <v>2</v>
      </c>
      <c r="H1" s="2" t="s">
        <v>2</v>
      </c>
      <c r="I1" s="2" t="s">
        <v>97</v>
      </c>
    </row>
    <row r="2" spans="1:9">
      <c r="A2" s="3" t="s">
        <v>290</v>
      </c>
    </row>
    <row r="3" spans="1:9">
      <c r="A3" s="4" t="s">
        <v>624</v>
      </c>
      <c r="H3" s="7" t="n">
        <v>20000</v>
      </c>
      <c r="I3" s="7" t="n">
        <v>40000</v>
      </c>
    </row>
    <row r="4" spans="1:9">
      <c r="A4" s="4" t="s">
        <v>338</v>
      </c>
      <c r="H4" s="4" t="s">
        <v>339</v>
      </c>
    </row>
    <row r="5" spans="1:9">
      <c r="A5" s="4" t="s">
        <v>625</v>
      </c>
      <c r="D5" s="4" t="s">
        <v>341</v>
      </c>
      <c r="E5" s="4" t="s">
        <v>342</v>
      </c>
    </row>
    <row r="6" spans="1:9">
      <c r="A6" s="4" t="s">
        <v>626</v>
      </c>
    </row>
    <row r="7" spans="1:9">
      <c r="A7" s="3" t="s">
        <v>290</v>
      </c>
    </row>
    <row r="8" spans="1:9">
      <c r="A8" s="4" t="s">
        <v>346</v>
      </c>
      <c r="B8" s="7" t="n">
        <v>1725000</v>
      </c>
      <c r="C8" s="7" t="n">
        <v>1725000</v>
      </c>
    </row>
    <row r="9" spans="1:9">
      <c r="A9" s="4" t="s">
        <v>368</v>
      </c>
      <c r="B9" s="5" t="n">
        <v>1500000</v>
      </c>
    </row>
    <row r="10" spans="1:9">
      <c r="A10" s="4" t="s">
        <v>624</v>
      </c>
      <c r="B10" s="5" t="n">
        <v>20000</v>
      </c>
    </row>
    <row r="11" spans="1:9">
      <c r="A11" s="4" t="s">
        <v>87</v>
      </c>
      <c r="B11" s="7" t="n">
        <v>225000</v>
      </c>
    </row>
    <row r="12" spans="1:9">
      <c r="A12" s="4" t="s">
        <v>111</v>
      </c>
      <c r="H12" s="7" t="n">
        <v>63750</v>
      </c>
    </row>
    <row r="13" spans="1:9">
      <c r="A13" s="4" t="s">
        <v>627</v>
      </c>
      <c r="C13" s="5" t="n">
        <v>275000</v>
      </c>
    </row>
    <row r="14" spans="1:9">
      <c r="A14" s="4" t="s">
        <v>556</v>
      </c>
      <c r="H14" s="4" t="s">
        <v>628</v>
      </c>
    </row>
    <row r="15" spans="1:9">
      <c r="A15" s="4" t="s">
        <v>629</v>
      </c>
      <c r="H15" s="4" t="s">
        <v>355</v>
      </c>
    </row>
    <row r="16" spans="1:9">
      <c r="A16" s="4" t="s">
        <v>356</v>
      </c>
      <c r="H16" s="4" t="s">
        <v>357</v>
      </c>
    </row>
    <row r="17" spans="1:9">
      <c r="A17" s="4" t="s">
        <v>630</v>
      </c>
      <c r="G17" s="9" t="n">
        <v>0.004</v>
      </c>
      <c r="H17" s="9" t="n">
        <v>0.004</v>
      </c>
    </row>
    <row r="18" spans="1:9">
      <c r="A18" s="4" t="s">
        <v>295</v>
      </c>
      <c r="G18" s="4" t="s">
        <v>631</v>
      </c>
      <c r="H18" s="4" t="s">
        <v>631</v>
      </c>
    </row>
    <row r="19" spans="1:9">
      <c r="A19" s="4" t="s">
        <v>632</v>
      </c>
      <c r="G19" s="4" t="s">
        <v>544</v>
      </c>
      <c r="H19" s="4" t="s">
        <v>544</v>
      </c>
    </row>
    <row r="20" spans="1:9">
      <c r="A20" s="4" t="s">
        <v>633</v>
      </c>
      <c r="F20" s="5" t="n">
        <v>37500000</v>
      </c>
    </row>
    <row r="21" spans="1:9">
      <c r="A21" s="4" t="s">
        <v>400</v>
      </c>
      <c r="F21" s="8" t="n">
        <v>0.0017</v>
      </c>
    </row>
    <row r="22" spans="1:9">
      <c r="A22" s="4" t="s">
        <v>338</v>
      </c>
      <c r="H22" s="4" t="s">
        <v>634</v>
      </c>
    </row>
    <row r="23" spans="1:9">
      <c r="A23" s="4" t="s">
        <v>48</v>
      </c>
      <c r="G23" s="7" t="n">
        <v>468095</v>
      </c>
      <c r="H23" s="7" t="n">
        <v>468095</v>
      </c>
    </row>
    <row r="24" spans="1:9">
      <c r="A24" s="4" t="s">
        <v>625</v>
      </c>
      <c r="H24" s="4" t="s">
        <v>635</v>
      </c>
    </row>
    <row r="25" spans="1:9">
      <c r="A25" s="4" t="s">
        <v>363</v>
      </c>
      <c r="H25" s="4" t="s">
        <v>344</v>
      </c>
    </row>
    <row r="26" spans="1:9">
      <c r="A26" s="4" t="s">
        <v>364</v>
      </c>
      <c r="H26" s="4" t="s">
        <v>365</v>
      </c>
    </row>
    <row r="27" spans="1:9">
      <c r="A27" s="4" t="s">
        <v>636</v>
      </c>
    </row>
    <row r="28" spans="1:9">
      <c r="A28" s="3" t="s">
        <v>290</v>
      </c>
    </row>
    <row r="29" spans="1:9">
      <c r="A29" s="4" t="s">
        <v>48</v>
      </c>
      <c r="G29" s="5" t="n">
        <v>242776</v>
      </c>
      <c r="H29" s="7" t="n">
        <v>242776</v>
      </c>
    </row>
    <row r="30" spans="1:9">
      <c r="A30" s="4" t="s">
        <v>361</v>
      </c>
      <c r="G30" s="7" t="n">
        <v>225319</v>
      </c>
    </row>
    <row r="31" spans="1:9">
      <c r="A31" s="4" t="s">
        <v>637</v>
      </c>
    </row>
    <row r="32" spans="1:9">
      <c r="A32" s="3" t="s">
        <v>290</v>
      </c>
    </row>
    <row r="33" spans="1:9">
      <c r="A33" s="4" t="s">
        <v>353</v>
      </c>
      <c r="C33" s="5" t="n">
        <v>96000</v>
      </c>
    </row>
    <row r="34" spans="1:9">
      <c r="A34" s="4" t="s">
        <v>638</v>
      </c>
    </row>
    <row r="35" spans="1:9">
      <c r="A35" s="3" t="s">
        <v>290</v>
      </c>
    </row>
    <row r="36" spans="1:9">
      <c r="A36" s="4" t="s">
        <v>353</v>
      </c>
      <c r="C36" s="7" t="n">
        <v>1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 customWidth="1" max="5" min="5" width="14"/>
    <col customWidth="1" max="6" min="6" width="14"/>
  </cols>
  <sheetData>
    <row r="1" spans="1:6">
      <c r="A1" s="1" t="s">
        <v>639</v>
      </c>
      <c r="B1" s="2" t="s">
        <v>255</v>
      </c>
      <c r="C1" s="2" t="s">
        <v>96</v>
      </c>
      <c r="D1" s="2" t="s">
        <v>1</v>
      </c>
    </row>
    <row r="2" spans="1:6">
      <c r="B2" s="2" t="s">
        <v>395</v>
      </c>
      <c r="C2" s="2" t="s">
        <v>286</v>
      </c>
      <c r="D2" s="2" t="s">
        <v>2</v>
      </c>
      <c r="E2" s="2" t="s">
        <v>23</v>
      </c>
      <c r="F2" s="2" t="s">
        <v>396</v>
      </c>
    </row>
    <row r="3" spans="1:6">
      <c r="A3" s="3" t="s">
        <v>399</v>
      </c>
    </row>
    <row r="4" spans="1:6">
      <c r="A4" s="4" t="s">
        <v>640</v>
      </c>
      <c r="D4" s="7" t="n">
        <v>-250000</v>
      </c>
    </row>
    <row r="5" spans="1:6">
      <c r="A5" s="4" t="s">
        <v>73</v>
      </c>
    </row>
    <row r="6" spans="1:6">
      <c r="A6" s="3" t="s">
        <v>399</v>
      </c>
    </row>
    <row r="7" spans="1:6">
      <c r="A7" s="4" t="s">
        <v>402</v>
      </c>
      <c r="B7" s="4" t="s">
        <v>403</v>
      </c>
    </row>
    <row r="8" spans="1:6">
      <c r="A8" s="4" t="s">
        <v>407</v>
      </c>
      <c r="B8" s="4" t="s">
        <v>406</v>
      </c>
    </row>
    <row r="9" spans="1:6">
      <c r="A9" s="4" t="s">
        <v>404</v>
      </c>
      <c r="B9" s="4" t="s">
        <v>376</v>
      </c>
      <c r="D9" s="4" t="s">
        <v>376</v>
      </c>
    </row>
    <row r="10" spans="1:6">
      <c r="A10" s="4" t="s">
        <v>412</v>
      </c>
      <c r="C10" s="5" t="n">
        <v>104785</v>
      </c>
      <c r="D10" s="5" t="n">
        <v>104785</v>
      </c>
    </row>
    <row r="11" spans="1:6">
      <c r="A11" s="4" t="s">
        <v>641</v>
      </c>
      <c r="C11" s="7" t="n">
        <v>419140</v>
      </c>
    </row>
    <row r="12" spans="1:6">
      <c r="A12" s="4" t="s">
        <v>642</v>
      </c>
      <c r="C12" s="5" t="n">
        <v>173946250</v>
      </c>
    </row>
    <row r="13" spans="1:6">
      <c r="A13" s="4" t="s">
        <v>92</v>
      </c>
      <c r="D13" s="5" t="n">
        <v>60756</v>
      </c>
      <c r="E13" s="5" t="n">
        <v>125044</v>
      </c>
      <c r="F13" s="5" t="n">
        <v>165541</v>
      </c>
    </row>
    <row r="14" spans="1:6">
      <c r="A14" s="4" t="s">
        <v>498</v>
      </c>
      <c r="D14" s="7" t="n">
        <v>486048</v>
      </c>
    </row>
    <row r="15" spans="1:6">
      <c r="A15" s="4" t="s">
        <v>643</v>
      </c>
      <c r="D15" s="7" t="n">
        <v>26428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34"/>
    <col customWidth="1" max="3" min="3" width="30"/>
    <col customWidth="1" max="4" min="4" width="20"/>
    <col customWidth="1" max="5" min="5" width="30"/>
  </cols>
  <sheetData>
    <row r="1" spans="1:5">
      <c r="A1" s="1" t="s">
        <v>644</v>
      </c>
      <c r="B1" s="2" t="s">
        <v>1</v>
      </c>
    </row>
    <row r="2" spans="1:5">
      <c r="B2" s="2" t="s">
        <v>645</v>
      </c>
      <c r="C2" s="2" t="s">
        <v>646</v>
      </c>
      <c r="D2" s="2" t="s">
        <v>647</v>
      </c>
      <c r="E2" s="2" t="s">
        <v>648</v>
      </c>
    </row>
    <row r="3" spans="1:5">
      <c r="A3" s="3" t="s">
        <v>189</v>
      </c>
    </row>
    <row r="4" spans="1:5">
      <c r="A4" s="4" t="s">
        <v>83</v>
      </c>
      <c r="B4" s="5" t="n">
        <v>20000000000</v>
      </c>
      <c r="C4" s="5" t="n">
        <v>20000000000</v>
      </c>
      <c r="D4" s="5" t="n">
        <v>2000000000</v>
      </c>
      <c r="E4" s="5" t="n">
        <v>20000000000</v>
      </c>
    </row>
    <row r="5" spans="1:5">
      <c r="A5" s="4" t="s">
        <v>649</v>
      </c>
      <c r="B5" s="8" t="n">
        <v>0.0001</v>
      </c>
      <c r="C5" s="8" t="n">
        <v>0.0001</v>
      </c>
      <c r="E5" s="8" t="n">
        <v>0.0001</v>
      </c>
    </row>
    <row r="6" spans="1:5">
      <c r="A6" s="4" t="s">
        <v>650</v>
      </c>
      <c r="B6" s="5" t="n">
        <v>1</v>
      </c>
    </row>
    <row r="7" spans="1:5">
      <c r="A7" s="4" t="s">
        <v>85</v>
      </c>
      <c r="B7" s="5" t="n">
        <v>8717859917</v>
      </c>
      <c r="E7" s="5" t="n">
        <v>5542233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51</v>
      </c>
      <c r="B1" s="2" t="s">
        <v>2</v>
      </c>
      <c r="C1" s="2" t="s">
        <v>23</v>
      </c>
      <c r="D1" s="2" t="s">
        <v>396</v>
      </c>
    </row>
    <row r="2" spans="1:4">
      <c r="A2" s="3" t="s">
        <v>399</v>
      </c>
    </row>
    <row r="3" spans="1:4">
      <c r="A3" s="4" t="s">
        <v>81</v>
      </c>
      <c r="B3" s="5" t="n">
        <v>25000000</v>
      </c>
    </row>
    <row r="4" spans="1:4">
      <c r="A4" s="4" t="s">
        <v>80</v>
      </c>
      <c r="B4" s="8" t="n">
        <v>0.0001</v>
      </c>
    </row>
    <row r="5" spans="1:4">
      <c r="A5" s="4" t="s">
        <v>73</v>
      </c>
    </row>
    <row r="6" spans="1:4">
      <c r="A6" s="3" t="s">
        <v>399</v>
      </c>
    </row>
    <row r="7" spans="1:4">
      <c r="A7" s="4" t="s">
        <v>81</v>
      </c>
      <c r="B7" s="5" t="n">
        <v>750000</v>
      </c>
      <c r="C7" s="5" t="n">
        <v>750000</v>
      </c>
    </row>
    <row r="8" spans="1:4">
      <c r="A8" s="4" t="s">
        <v>80</v>
      </c>
      <c r="B8" s="8" t="n">
        <v>0.0001</v>
      </c>
      <c r="C8" s="8" t="n">
        <v>0.0001</v>
      </c>
    </row>
    <row r="9" spans="1:4">
      <c r="A9" s="4" t="s">
        <v>92</v>
      </c>
      <c r="B9" s="5" t="n">
        <v>60756</v>
      </c>
      <c r="C9" s="5" t="n">
        <v>125044</v>
      </c>
      <c r="D9" s="5" t="n">
        <v>165541</v>
      </c>
    </row>
    <row r="10" spans="1:4">
      <c r="A10" s="4" t="s">
        <v>61</v>
      </c>
    </row>
    <row r="11" spans="1:4">
      <c r="A11" s="3" t="s">
        <v>399</v>
      </c>
    </row>
    <row r="12" spans="1:4">
      <c r="A12" s="4" t="s">
        <v>92</v>
      </c>
      <c r="B12" s="5" t="n">
        <v>140</v>
      </c>
    </row>
    <row r="13" spans="1:4">
      <c r="A13" s="4" t="s">
        <v>66</v>
      </c>
    </row>
    <row r="14" spans="1:4">
      <c r="A14" s="3" t="s">
        <v>399</v>
      </c>
    </row>
    <row r="15" spans="1:4">
      <c r="A15" s="4" t="s">
        <v>92</v>
      </c>
      <c r="B15" s="5" t="n">
        <v>1075</v>
      </c>
    </row>
    <row r="16" spans="1:4">
      <c r="A16" s="4" t="s">
        <v>67</v>
      </c>
    </row>
    <row r="17" spans="1:4">
      <c r="A17" s="3" t="s">
        <v>399</v>
      </c>
    </row>
    <row r="18" spans="1:4">
      <c r="A18" s="4" t="s">
        <v>92</v>
      </c>
      <c r="B18" s="5" t="n">
        <v>28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325</v>
      </c>
      <c r="C1" s="2" t="s">
        <v>326</v>
      </c>
    </row>
    <row r="2" spans="1:3">
      <c r="A2" s="3" t="s">
        <v>189</v>
      </c>
    </row>
    <row r="3" spans="1:3">
      <c r="A3" s="4" t="s">
        <v>653</v>
      </c>
      <c r="B3" s="5" t="n">
        <v>250</v>
      </c>
      <c r="C3" s="5" t="n">
        <v>250</v>
      </c>
    </row>
    <row r="4" spans="1:3">
      <c r="A4" s="4" t="s">
        <v>587</v>
      </c>
      <c r="B4" s="9" t="n">
        <v>0.003</v>
      </c>
      <c r="C4" s="9" t="n">
        <v>0.004</v>
      </c>
    </row>
    <row r="5" spans="1:3">
      <c r="A5" s="4" t="s">
        <v>654</v>
      </c>
      <c r="B5" s="4" t="s">
        <v>380</v>
      </c>
      <c r="C5" s="4" t="s">
        <v>380</v>
      </c>
    </row>
    <row r="6" spans="1:3">
      <c r="A6" s="4" t="s">
        <v>655</v>
      </c>
      <c r="B6" s="8" t="n">
        <v>0.0015</v>
      </c>
      <c r="C6" s="8" t="n">
        <v>0.0007</v>
      </c>
    </row>
    <row r="7" spans="1:3">
      <c r="A7" s="4" t="s">
        <v>625</v>
      </c>
      <c r="B7" s="4" t="s">
        <v>341</v>
      </c>
      <c r="C7" s="4" t="s">
        <v>342</v>
      </c>
    </row>
    <row r="8" spans="1:3">
      <c r="A8" s="4" t="s">
        <v>656</v>
      </c>
      <c r="B8" s="4" t="s">
        <v>657</v>
      </c>
      <c r="C8" s="4" t="s">
        <v>658</v>
      </c>
    </row>
    <row r="9" spans="1:3">
      <c r="A9" s="4" t="s">
        <v>586</v>
      </c>
      <c r="B9" s="7" t="n">
        <v>246803</v>
      </c>
      <c r="C9" s="7" t="n">
        <v>889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96</v>
      </c>
      <c r="D1" s="2" t="s">
        <v>1</v>
      </c>
    </row>
    <row r="2" spans="1:5">
      <c r="B2" s="2" t="s">
        <v>2</v>
      </c>
      <c r="C2" s="2" t="s">
        <v>97</v>
      </c>
      <c r="D2" s="2" t="s">
        <v>2</v>
      </c>
      <c r="E2" s="2" t="s">
        <v>97</v>
      </c>
    </row>
    <row r="3" spans="1:5">
      <c r="A3" s="3" t="s">
        <v>660</v>
      </c>
    </row>
    <row r="4" spans="1:5">
      <c r="A4" s="4" t="s">
        <v>661</v>
      </c>
      <c r="B4" s="7" t="n">
        <v>12806</v>
      </c>
      <c r="C4" s="7" t="n">
        <v>150796</v>
      </c>
      <c r="D4" s="7" t="n">
        <v>108717</v>
      </c>
      <c r="E4" s="7" t="n">
        <v>708776</v>
      </c>
    </row>
    <row r="5" spans="1:5">
      <c r="A5" s="4" t="s">
        <v>662</v>
      </c>
    </row>
    <row r="6" spans="1:5">
      <c r="A6" s="3" t="s">
        <v>660</v>
      </c>
    </row>
    <row r="7" spans="1:5">
      <c r="A7" s="4" t="s">
        <v>661</v>
      </c>
      <c r="B7" s="5" t="n">
        <v>12806</v>
      </c>
      <c r="C7" s="5" t="n">
        <v>58271</v>
      </c>
      <c r="D7" s="5" t="n">
        <v>82388</v>
      </c>
      <c r="E7" s="5" t="n">
        <v>295229</v>
      </c>
    </row>
    <row r="8" spans="1:5">
      <c r="A8" s="4" t="s">
        <v>663</v>
      </c>
    </row>
    <row r="9" spans="1:5">
      <c r="A9" s="3" t="s">
        <v>660</v>
      </c>
    </row>
    <row r="10" spans="1:5">
      <c r="A10" s="4" t="s">
        <v>661</v>
      </c>
      <c r="B10" s="5" t="n">
        <v>0</v>
      </c>
      <c r="C10" s="5" t="n">
        <v>92525</v>
      </c>
      <c r="D10" s="5" t="n">
        <v>26329</v>
      </c>
      <c r="E10" s="5" t="n">
        <v>413547</v>
      </c>
    </row>
    <row r="11" spans="1:5">
      <c r="A11" s="4" t="s">
        <v>664</v>
      </c>
    </row>
    <row r="12" spans="1:5">
      <c r="A12" s="3" t="s">
        <v>660</v>
      </c>
    </row>
    <row r="13" spans="1:5">
      <c r="A13" s="4" t="s">
        <v>661</v>
      </c>
      <c r="B13" s="5" t="n">
        <v>659</v>
      </c>
      <c r="C13" s="5" t="n">
        <v>29502</v>
      </c>
      <c r="D13" s="5" t="n">
        <v>17557</v>
      </c>
      <c r="E13" s="5" t="n">
        <v>154786</v>
      </c>
    </row>
    <row r="14" spans="1:5">
      <c r="A14" s="4" t="s">
        <v>665</v>
      </c>
    </row>
    <row r="15" spans="1:5">
      <c r="A15" s="3" t="s">
        <v>660</v>
      </c>
    </row>
    <row r="16" spans="1:5">
      <c r="A16" s="4" t="s">
        <v>661</v>
      </c>
      <c r="B16" s="7" t="n">
        <v>12147</v>
      </c>
      <c r="C16" s="7" t="n">
        <v>121294</v>
      </c>
      <c r="D16" s="7" t="n">
        <v>91160</v>
      </c>
      <c r="E16" s="7" t="n">
        <v>55399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666</v>
      </c>
      <c r="B1" s="2" t="s">
        <v>1</v>
      </c>
    </row>
    <row r="2" spans="1:2">
      <c r="B2" s="2" t="s">
        <v>97</v>
      </c>
    </row>
    <row r="3" spans="1:2">
      <c r="A3" s="3" t="s">
        <v>667</v>
      </c>
    </row>
    <row r="4" spans="1:2">
      <c r="A4" s="4" t="s">
        <v>668</v>
      </c>
      <c r="B4" s="4" t="s">
        <v>669</v>
      </c>
    </row>
    <row r="5" spans="1:2">
      <c r="A5" s="4" t="s">
        <v>656</v>
      </c>
      <c r="B5" s="4" t="s">
        <v>670</v>
      </c>
    </row>
    <row r="6" spans="1:2">
      <c r="A6" s="4" t="s">
        <v>671</v>
      </c>
      <c r="B6" s="4" t="s">
        <v>365</v>
      </c>
    </row>
    <row r="7" spans="1:2">
      <c r="A7" s="4" t="s">
        <v>672</v>
      </c>
      <c r="B7" s="4" t="s">
        <v>67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74</v>
      </c>
      <c r="B1" s="2" t="s">
        <v>96</v>
      </c>
      <c r="D1" s="2" t="s">
        <v>1</v>
      </c>
    </row>
    <row r="2" spans="1:5">
      <c r="B2" s="2" t="s">
        <v>2</v>
      </c>
      <c r="C2" s="2" t="s">
        <v>97</v>
      </c>
      <c r="D2" s="2" t="s">
        <v>2</v>
      </c>
      <c r="E2" s="2" t="s">
        <v>97</v>
      </c>
    </row>
    <row r="3" spans="1:5">
      <c r="A3" s="3" t="s">
        <v>667</v>
      </c>
    </row>
    <row r="4" spans="1:5">
      <c r="A4" s="4" t="s">
        <v>675</v>
      </c>
      <c r="B4" s="7" t="n">
        <v>12806</v>
      </c>
      <c r="C4" s="7" t="n">
        <v>150796</v>
      </c>
      <c r="D4" s="7" t="n">
        <v>108717</v>
      </c>
      <c r="E4" s="7" t="n">
        <v>708776</v>
      </c>
    </row>
    <row r="5" spans="1:5">
      <c r="A5" s="4" t="s">
        <v>662</v>
      </c>
    </row>
    <row r="6" spans="1:5">
      <c r="A6" s="3" t="s">
        <v>667</v>
      </c>
    </row>
    <row r="7" spans="1:5">
      <c r="A7" s="4" t="s">
        <v>675</v>
      </c>
      <c r="B7" s="5" t="n">
        <v>12806</v>
      </c>
      <c r="C7" s="5" t="n">
        <v>58271</v>
      </c>
      <c r="D7" s="5" t="n">
        <v>82388</v>
      </c>
      <c r="E7" s="7" t="n">
        <v>295229</v>
      </c>
    </row>
    <row r="8" spans="1:5">
      <c r="A8" s="4" t="s">
        <v>676</v>
      </c>
      <c r="E8" s="11" t="n">
        <v>1.2</v>
      </c>
    </row>
    <row r="9" spans="1:5">
      <c r="A9" s="4" t="s">
        <v>677</v>
      </c>
      <c r="B9" s="7" t="n">
        <v>44000</v>
      </c>
      <c r="D9" s="7" t="n">
        <v>44000</v>
      </c>
    </row>
    <row r="10" spans="1:5">
      <c r="A10" s="4" t="s">
        <v>678</v>
      </c>
      <c r="D10" s="4" t="s">
        <v>679</v>
      </c>
    </row>
    <row r="11" spans="1:5">
      <c r="A11" s="4" t="s">
        <v>680</v>
      </c>
      <c r="B11" s="12" t="n">
        <v>66607.19</v>
      </c>
      <c r="D11" s="12" t="n">
        <v>66607.19</v>
      </c>
    </row>
    <row r="12" spans="1:5">
      <c r="A12" s="4" t="s">
        <v>681</v>
      </c>
      <c r="B12" s="11" t="n">
        <v>39.61</v>
      </c>
      <c r="D12" s="11" t="n">
        <v>39.61</v>
      </c>
    </row>
    <row r="13" spans="1:5">
      <c r="A13" s="4" t="s">
        <v>682</v>
      </c>
      <c r="B13" s="5" t="n">
        <v>195218</v>
      </c>
      <c r="D13" s="5" t="n">
        <v>195218</v>
      </c>
    </row>
    <row r="14" spans="1:5">
      <c r="A14" s="4" t="s">
        <v>663</v>
      </c>
    </row>
    <row r="15" spans="1:5">
      <c r="A15" s="3" t="s">
        <v>667</v>
      </c>
    </row>
    <row r="16" spans="1:5">
      <c r="A16" s="4" t="s">
        <v>675</v>
      </c>
      <c r="B16" s="7" t="n">
        <v>0</v>
      </c>
      <c r="C16" s="7" t="n">
        <v>92525</v>
      </c>
      <c r="D16" s="7" t="n">
        <v>26329</v>
      </c>
      <c r="E16" s="7" t="n">
        <v>413547</v>
      </c>
    </row>
    <row r="17" spans="1:5">
      <c r="A17" s="4" t="s">
        <v>682</v>
      </c>
      <c r="B17" s="5" t="n">
        <v>518388</v>
      </c>
      <c r="D17" s="5" t="n">
        <v>518388</v>
      </c>
    </row>
    <row r="18" spans="1:5">
      <c r="A18" s="4" t="s">
        <v>683</v>
      </c>
      <c r="E18" s="7" t="n">
        <v>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4</v>
      </c>
      <c r="B1" s="2" t="s">
        <v>325</v>
      </c>
      <c r="C1" s="2" t="s">
        <v>685</v>
      </c>
      <c r="D1" s="2" t="s">
        <v>686</v>
      </c>
      <c r="E1" s="2" t="s">
        <v>2</v>
      </c>
      <c r="F1" s="2" t="s">
        <v>97</v>
      </c>
      <c r="G1" s="2" t="s">
        <v>23</v>
      </c>
      <c r="H1" s="2" t="s">
        <v>687</v>
      </c>
    </row>
    <row r="2" spans="1:8">
      <c r="A2" s="3" t="s">
        <v>688</v>
      </c>
    </row>
    <row r="3" spans="1:8">
      <c r="A3" s="4" t="s">
        <v>146</v>
      </c>
      <c r="E3" s="7" t="n">
        <v>2865000</v>
      </c>
      <c r="F3" s="7" t="n">
        <v>300000</v>
      </c>
    </row>
    <row r="4" spans="1:8">
      <c r="A4" s="4" t="s">
        <v>338</v>
      </c>
      <c r="E4" s="4" t="s">
        <v>339</v>
      </c>
    </row>
    <row r="5" spans="1:8">
      <c r="A5" s="4" t="s">
        <v>379</v>
      </c>
    </row>
    <row r="6" spans="1:8">
      <c r="A6" s="3" t="s">
        <v>688</v>
      </c>
    </row>
    <row r="7" spans="1:8">
      <c r="A7" s="4" t="s">
        <v>338</v>
      </c>
      <c r="B7" s="4" t="s">
        <v>380</v>
      </c>
    </row>
    <row r="8" spans="1:8">
      <c r="A8" s="4" t="s">
        <v>689</v>
      </c>
    </row>
    <row r="9" spans="1:8">
      <c r="A9" s="3" t="s">
        <v>688</v>
      </c>
    </row>
    <row r="10" spans="1:8">
      <c r="A10" s="4" t="s">
        <v>382</v>
      </c>
      <c r="C10" s="7" t="n">
        <v>333333333</v>
      </c>
    </row>
    <row r="11" spans="1:8">
      <c r="A11" s="4" t="s">
        <v>385</v>
      </c>
      <c r="C11" s="7" t="n">
        <v>4340</v>
      </c>
    </row>
    <row r="12" spans="1:8">
      <c r="A12" s="4" t="s">
        <v>373</v>
      </c>
    </row>
    <row r="13" spans="1:8">
      <c r="A13" s="3" t="s">
        <v>688</v>
      </c>
    </row>
    <row r="14" spans="1:8">
      <c r="A14" s="4" t="s">
        <v>146</v>
      </c>
      <c r="D14" s="7" t="n">
        <v>200000</v>
      </c>
    </row>
    <row r="15" spans="1:8">
      <c r="A15" s="4" t="s">
        <v>350</v>
      </c>
      <c r="G15" s="7" t="n">
        <v>602000</v>
      </c>
    </row>
    <row r="16" spans="1:8">
      <c r="A16" s="4" t="s">
        <v>374</v>
      </c>
      <c r="G16" s="7" t="n">
        <v>60000</v>
      </c>
    </row>
    <row r="17" spans="1:8">
      <c r="A17" s="4" t="s">
        <v>690</v>
      </c>
    </row>
    <row r="18" spans="1:8">
      <c r="A18" s="3" t="s">
        <v>688</v>
      </c>
    </row>
    <row r="19" spans="1:8">
      <c r="A19" s="4" t="s">
        <v>295</v>
      </c>
      <c r="D19" s="4" t="s">
        <v>317</v>
      </c>
      <c r="H19" s="4" t="s">
        <v>317</v>
      </c>
    </row>
    <row r="20" spans="1:8">
      <c r="A20" s="4" t="s">
        <v>691</v>
      </c>
    </row>
    <row r="21" spans="1:8">
      <c r="A21" s="3" t="s">
        <v>688</v>
      </c>
    </row>
    <row r="22" spans="1:8">
      <c r="A22" s="4" t="s">
        <v>382</v>
      </c>
      <c r="H22" s="7" t="n">
        <v>330000</v>
      </c>
    </row>
    <row r="23" spans="1:8">
      <c r="A23" s="4" t="s">
        <v>692</v>
      </c>
    </row>
    <row r="24" spans="1:8">
      <c r="A24" s="3" t="s">
        <v>688</v>
      </c>
    </row>
    <row r="25" spans="1:8">
      <c r="A25" s="4" t="s">
        <v>387</v>
      </c>
      <c r="D25" s="7" t="n">
        <v>600000</v>
      </c>
    </row>
    <row r="26" spans="1:8">
      <c r="A26" s="4" t="s">
        <v>388</v>
      </c>
    </row>
    <row r="27" spans="1:8">
      <c r="A27" s="3" t="s">
        <v>688</v>
      </c>
    </row>
    <row r="28" spans="1:8">
      <c r="A28" s="4" t="s">
        <v>389</v>
      </c>
      <c r="E28" s="4" t="s">
        <v>339</v>
      </c>
    </row>
    <row r="29" spans="1:8">
      <c r="A29" s="4" t="s">
        <v>390</v>
      </c>
    </row>
    <row r="30" spans="1:8">
      <c r="A30" s="3" t="s">
        <v>688</v>
      </c>
    </row>
    <row r="31" spans="1:8">
      <c r="A31" s="4" t="s">
        <v>389</v>
      </c>
      <c r="E31" s="4" t="s">
        <v>39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693</v>
      </c>
      <c r="B1" s="2" t="s">
        <v>261</v>
      </c>
      <c r="C1" s="2" t="s">
        <v>694</v>
      </c>
      <c r="D1" s="2" t="s">
        <v>695</v>
      </c>
      <c r="E1" s="2" t="s">
        <v>2</v>
      </c>
      <c r="F1" s="2" t="s">
        <v>262</v>
      </c>
      <c r="G1" s="2" t="s">
        <v>23</v>
      </c>
    </row>
    <row r="2" spans="1:7">
      <c r="A2" s="3" t="s">
        <v>213</v>
      </c>
    </row>
    <row r="3" spans="1:7">
      <c r="A3" s="4" t="s">
        <v>696</v>
      </c>
      <c r="C3" s="7" t="n">
        <v>3000000</v>
      </c>
    </row>
    <row r="4" spans="1:7">
      <c r="A4" s="4" t="s">
        <v>697</v>
      </c>
      <c r="D4" s="7" t="n">
        <v>1200000</v>
      </c>
    </row>
    <row r="5" spans="1:7">
      <c r="A5" s="4" t="s">
        <v>698</v>
      </c>
      <c r="B5" s="7" t="n">
        <v>2000000</v>
      </c>
      <c r="F5" s="7" t="n">
        <v>2000000</v>
      </c>
    </row>
    <row r="6" spans="1:7">
      <c r="A6" s="4" t="s">
        <v>267</v>
      </c>
      <c r="B6" s="4" t="s">
        <v>268</v>
      </c>
    </row>
    <row r="7" spans="1:7">
      <c r="A7" s="4" t="s">
        <v>699</v>
      </c>
      <c r="E7" s="7" t="n">
        <v>339481</v>
      </c>
    </row>
    <row r="8" spans="1:7">
      <c r="A8" s="4" t="s">
        <v>266</v>
      </c>
      <c r="F8" s="7" t="n">
        <v>1700000</v>
      </c>
    </row>
    <row r="9" spans="1:7">
      <c r="A9" s="4" t="s">
        <v>45</v>
      </c>
      <c r="E9" s="7" t="n">
        <v>0</v>
      </c>
      <c r="G9" s="7" t="n">
        <v>3394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65"/>
    <col customWidth="1" max="2" min="2" width="27"/>
    <col customWidth="1" max="3" min="3" width="21"/>
    <col customWidth="1" max="4" min="4" width="21"/>
    <col customWidth="1" max="5" min="5" width="27"/>
    <col customWidth="1" max="6" min="6" width="21"/>
    <col customWidth="1" max="7" min="7" width="27"/>
    <col customWidth="1" max="8" min="8" width="21"/>
    <col customWidth="1" max="9" min="9" width="27"/>
    <col customWidth="1" max="10" min="10" width="27"/>
    <col customWidth="1" max="11" min="11" width="27"/>
    <col customWidth="1" max="12" min="12" width="27"/>
    <col customWidth="1" max="13" min="13" width="27"/>
    <col customWidth="1" max="14" min="14" width="27"/>
    <col customWidth="1" max="15" min="15" width="21"/>
  </cols>
  <sheetData>
    <row r="1" spans="1:15">
      <c r="A1" s="1" t="s">
        <v>700</v>
      </c>
      <c r="B1" s="2" t="s">
        <v>701</v>
      </c>
      <c r="C1" s="2" t="s">
        <v>702</v>
      </c>
      <c r="D1" s="2" t="s">
        <v>703</v>
      </c>
      <c r="E1" s="2" t="s">
        <v>704</v>
      </c>
      <c r="F1" s="2" t="s">
        <v>705</v>
      </c>
      <c r="G1" s="2" t="s">
        <v>706</v>
      </c>
      <c r="H1" s="2" t="s">
        <v>707</v>
      </c>
      <c r="I1" s="2" t="s">
        <v>420</v>
      </c>
      <c r="J1" s="2" t="s">
        <v>491</v>
      </c>
      <c r="K1" s="2" t="s">
        <v>708</v>
      </c>
      <c r="L1" s="2" t="s">
        <v>489</v>
      </c>
      <c r="M1" s="2" t="s">
        <v>709</v>
      </c>
      <c r="N1" s="2" t="s">
        <v>420</v>
      </c>
      <c r="O1" s="2" t="s">
        <v>710</v>
      </c>
    </row>
    <row r="2" spans="1:15">
      <c r="A2" s="4" t="s">
        <v>61</v>
      </c>
    </row>
    <row r="3" spans="1:15">
      <c r="A3" s="3" t="s">
        <v>711</v>
      </c>
    </row>
    <row r="4" spans="1:15">
      <c r="A4" s="4" t="s">
        <v>497</v>
      </c>
      <c r="I4" s="5" t="n">
        <v>20</v>
      </c>
      <c r="J4" s="5" t="n">
        <v>176</v>
      </c>
      <c r="K4" s="5" t="n">
        <v>1262</v>
      </c>
      <c r="L4" s="5" t="n">
        <v>3234</v>
      </c>
      <c r="M4" s="5" t="n">
        <v>2168</v>
      </c>
      <c r="N4" s="5" t="n">
        <v>6860</v>
      </c>
    </row>
    <row r="5" spans="1:15">
      <c r="A5" s="4" t="s">
        <v>442</v>
      </c>
      <c r="I5" s="7" t="n">
        <v>20000</v>
      </c>
      <c r="J5" s="7" t="n">
        <v>185118</v>
      </c>
      <c r="K5" s="7" t="n">
        <v>1315743</v>
      </c>
      <c r="L5" s="7" t="n">
        <v>3300931</v>
      </c>
      <c r="M5" s="7" t="n">
        <v>2188298</v>
      </c>
      <c r="N5" s="7" t="n">
        <v>7010090</v>
      </c>
    </row>
    <row r="6" spans="1:15">
      <c r="A6" s="4" t="s">
        <v>712</v>
      </c>
      <c r="I6" s="5" t="n">
        <v>18181818</v>
      </c>
      <c r="J6" s="5" t="n">
        <v>27276005</v>
      </c>
      <c r="K6" s="5" t="n">
        <v>81917364</v>
      </c>
      <c r="L6" s="5" t="n">
        <v>6649741</v>
      </c>
      <c r="M6" s="5" t="n">
        <v>2183992</v>
      </c>
      <c r="N6" s="5" t="n">
        <v>136208920</v>
      </c>
    </row>
    <row r="7" spans="1:15">
      <c r="A7" s="4" t="s">
        <v>713</v>
      </c>
    </row>
    <row r="8" spans="1:15">
      <c r="A8" s="3" t="s">
        <v>711</v>
      </c>
    </row>
    <row r="9" spans="1:15">
      <c r="A9" s="4" t="s">
        <v>497</v>
      </c>
      <c r="B9" s="5" t="n">
        <v>30</v>
      </c>
    </row>
    <row r="10" spans="1:15">
      <c r="A10" s="4" t="s">
        <v>442</v>
      </c>
      <c r="B10" s="7" t="n">
        <v>30000</v>
      </c>
    </row>
    <row r="11" spans="1:15">
      <c r="A11" s="4" t="s">
        <v>712</v>
      </c>
      <c r="B11" s="5" t="n">
        <v>33333333</v>
      </c>
    </row>
    <row r="12" spans="1:15">
      <c r="A12" s="4" t="s">
        <v>714</v>
      </c>
    </row>
    <row r="13" spans="1:15">
      <c r="A13" s="3" t="s">
        <v>711</v>
      </c>
    </row>
    <row r="14" spans="1:15">
      <c r="A14" s="4" t="s">
        <v>712</v>
      </c>
      <c r="E14" s="5" t="n">
        <v>93786866</v>
      </c>
      <c r="G14" s="5" t="n">
        <v>72500000</v>
      </c>
    </row>
    <row r="15" spans="1:15">
      <c r="A15" s="4" t="s">
        <v>715</v>
      </c>
      <c r="E15" s="7" t="n">
        <v>116390</v>
      </c>
    </row>
    <row r="16" spans="1:15">
      <c r="A16" s="4" t="s">
        <v>716</v>
      </c>
      <c r="E16" s="5" t="n">
        <v>81348</v>
      </c>
      <c r="G16" s="7" t="n">
        <v>103000</v>
      </c>
    </row>
    <row r="17" spans="1:15">
      <c r="A17" s="4" t="s">
        <v>717</v>
      </c>
      <c r="E17" s="7" t="n">
        <v>35042</v>
      </c>
      <c r="G17" s="7" t="n">
        <v>5233</v>
      </c>
    </row>
    <row r="18" spans="1:15">
      <c r="A18" s="4" t="s">
        <v>346</v>
      </c>
      <c r="D18" s="7" t="n">
        <v>250000</v>
      </c>
    </row>
    <row r="19" spans="1:15">
      <c r="A19" s="4" t="s">
        <v>718</v>
      </c>
      <c r="D19" s="7" t="n">
        <v>250000</v>
      </c>
    </row>
    <row r="20" spans="1:15">
      <c r="A20" s="4" t="s">
        <v>295</v>
      </c>
      <c r="D20" s="4" t="s">
        <v>344</v>
      </c>
    </row>
    <row r="21" spans="1:15">
      <c r="A21" s="4" t="s">
        <v>719</v>
      </c>
    </row>
    <row r="22" spans="1:15">
      <c r="A22" s="3" t="s">
        <v>711</v>
      </c>
    </row>
    <row r="23" spans="1:15">
      <c r="A23" s="4" t="s">
        <v>720</v>
      </c>
      <c r="C23" s="7" t="n">
        <v>95833</v>
      </c>
      <c r="F23" s="7" t="n">
        <v>95833</v>
      </c>
    </row>
    <row r="24" spans="1:15">
      <c r="A24" s="4" t="s">
        <v>721</v>
      </c>
      <c r="H24" s="5" t="n">
        <v>2</v>
      </c>
    </row>
    <row r="25" spans="1:15">
      <c r="A25" s="4" t="s">
        <v>350</v>
      </c>
      <c r="O25" s="7" t="n">
        <v>15333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7:05:59Z</dcterms:created>
  <dcterms:modified xmlns:dcterms="http://purl.org/dc/terms/" xmlns:xsi="http://www.w3.org/2001/XMLSchema-instance" xsi:type="dcterms:W3CDTF">2017-11-13T17:05:59Z</dcterms:modified>
</cp:coreProperties>
</file>